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AND CONSOLIDATED STAT" sheetId="4" state="visible" r:id="rId4"/>
    <sheet xmlns:r="http://schemas.openxmlformats.org/officeDocument/2006/relationships" name="STATEMENT OF CHANGES IN STOCKHO" sheetId="5" state="visible" r:id="rId5"/>
    <sheet xmlns:r="http://schemas.openxmlformats.org/officeDocument/2006/relationships" name="CONDENSED CONSOLIDATED STATEMEN"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Fair value of financia" sheetId="10" state="visible" r:id="rId10"/>
    <sheet xmlns:r="http://schemas.openxmlformats.org/officeDocument/2006/relationships" name="Note 5 - Commitments and contin" sheetId="11" state="visible" r:id="rId11"/>
    <sheet xmlns:r="http://schemas.openxmlformats.org/officeDocument/2006/relationships" name="Note 6 - Note Receivable" sheetId="12" state="visible" r:id="rId12"/>
    <sheet xmlns:r="http://schemas.openxmlformats.org/officeDocument/2006/relationships" name="Note 7 - Income Taxes" sheetId="13" state="visible" r:id="rId13"/>
    <sheet xmlns:r="http://schemas.openxmlformats.org/officeDocument/2006/relationships" name="Note 8 - Notes Payable" sheetId="14" state="visible" r:id="rId14"/>
    <sheet xmlns:r="http://schemas.openxmlformats.org/officeDocument/2006/relationships" name="Note 9 - Equity" sheetId="15" state="visible" r:id="rId15"/>
    <sheet xmlns:r="http://schemas.openxmlformats.org/officeDocument/2006/relationships" name="Note 10 - Related Party"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Note 2 - Summary of signific_16" sheetId="32" state="visible" r:id="rId32"/>
    <sheet xmlns:r="http://schemas.openxmlformats.org/officeDocument/2006/relationships" name="Note 2 - Summary of signific_17" sheetId="33" state="visible" r:id="rId33"/>
    <sheet xmlns:r="http://schemas.openxmlformats.org/officeDocument/2006/relationships" name="Note 2 - Summary of signific_18" sheetId="34" state="visible" r:id="rId34"/>
    <sheet xmlns:r="http://schemas.openxmlformats.org/officeDocument/2006/relationships" name="Note 2 - Summary of signific_19" sheetId="35" state="visible" r:id="rId35"/>
    <sheet xmlns:r="http://schemas.openxmlformats.org/officeDocument/2006/relationships" name="Note 11 - Subsequent Events_ Su" sheetId="36" state="visible" r:id="rId36"/>
    <sheet xmlns:r="http://schemas.openxmlformats.org/officeDocument/2006/relationships" name="Note 2 - Summary of signific_20" sheetId="37" state="visible" r:id="rId37"/>
    <sheet xmlns:r="http://schemas.openxmlformats.org/officeDocument/2006/relationships" name="Note 2 - Summary of signific_21" sheetId="38" state="visible" r:id="rId38"/>
    <sheet xmlns:r="http://schemas.openxmlformats.org/officeDocument/2006/relationships" name="Note 2 - Summary of signific_22" sheetId="39" state="visible" r:id="rId39"/>
    <sheet xmlns:r="http://schemas.openxmlformats.org/officeDocument/2006/relationships" name="Note 2 - Summary of signific_23" sheetId="40" state="visible" r:id="rId40"/>
    <sheet xmlns:r="http://schemas.openxmlformats.org/officeDocument/2006/relationships" name="Note 5 - Commitments and cont_2" sheetId="41" state="visible" r:id="rId41"/>
    <sheet xmlns:r="http://schemas.openxmlformats.org/officeDocument/2006/relationships" name="Note 7 - Income Taxes_ Schedule" sheetId="42" state="visible" r:id="rId42"/>
    <sheet xmlns:r="http://schemas.openxmlformats.org/officeDocument/2006/relationships" name="Note 8 - Notes Payable_ Schedul" sheetId="43" state="visible" r:id="rId43"/>
    <sheet xmlns:r="http://schemas.openxmlformats.org/officeDocument/2006/relationships" name="Note 9 - Equity_ Schedule of Wa" sheetId="44" state="visible" r:id="rId44"/>
    <sheet xmlns:r="http://schemas.openxmlformats.org/officeDocument/2006/relationships" name="Note 9 - Equity_ Schedule of as" sheetId="45" state="visible" r:id="rId45"/>
    <sheet xmlns:r="http://schemas.openxmlformats.org/officeDocument/2006/relationships" name="Note 1 - Organization (Details)" sheetId="46" state="visible" r:id="rId46"/>
    <sheet xmlns:r="http://schemas.openxmlformats.org/officeDocument/2006/relationships" name="Note 2 - Summary of signific_24" sheetId="47" state="visible" r:id="rId47"/>
    <sheet xmlns:r="http://schemas.openxmlformats.org/officeDocument/2006/relationships" name="Note 2 - Summary of signific_25" sheetId="48" state="visible" r:id="rId48"/>
    <sheet xmlns:r="http://schemas.openxmlformats.org/officeDocument/2006/relationships" name="Note 2 - Summary of signific_26" sheetId="49" state="visible" r:id="rId49"/>
    <sheet xmlns:r="http://schemas.openxmlformats.org/officeDocument/2006/relationships" name="Note 2 - Summary of signific_27" sheetId="50" state="visible" r:id="rId50"/>
    <sheet xmlns:r="http://schemas.openxmlformats.org/officeDocument/2006/relationships" name="Note 2 - Summary of signific_28" sheetId="51" state="visible" r:id="rId51"/>
    <sheet xmlns:r="http://schemas.openxmlformats.org/officeDocument/2006/relationships" name="Note 2 - Summary of signific_29" sheetId="52" state="visible" r:id="rId52"/>
    <sheet xmlns:r="http://schemas.openxmlformats.org/officeDocument/2006/relationships" name="Note 5 - Commitments and cont_3" sheetId="53" state="visible" r:id="rId53"/>
    <sheet xmlns:r="http://schemas.openxmlformats.org/officeDocument/2006/relationships" name="Note 5 - Commitments and cont_4" sheetId="54" state="visible" r:id="rId54"/>
    <sheet xmlns:r="http://schemas.openxmlformats.org/officeDocument/2006/relationships" name="Note 6 - Note Receivable (Detai" sheetId="55" state="visible" r:id="rId55"/>
    <sheet xmlns:r="http://schemas.openxmlformats.org/officeDocument/2006/relationships" name="Note 7 - Income Taxes_ Schedu_2" sheetId="56" state="visible" r:id="rId56"/>
    <sheet xmlns:r="http://schemas.openxmlformats.org/officeDocument/2006/relationships" name="Note 7 - Income Taxes (Details)" sheetId="57" state="visible" r:id="rId57"/>
    <sheet xmlns:r="http://schemas.openxmlformats.org/officeDocument/2006/relationships" name="Note 8 - Notes Payable (Details" sheetId="58" state="visible" r:id="rId58"/>
    <sheet xmlns:r="http://schemas.openxmlformats.org/officeDocument/2006/relationships" name="Note 8 - Notes Payable_ Sched_2" sheetId="59" state="visible" r:id="rId59"/>
    <sheet xmlns:r="http://schemas.openxmlformats.org/officeDocument/2006/relationships" name="Note 9 - Equity_ Warrants (Deta" sheetId="60" state="visible" r:id="rId60"/>
    <sheet xmlns:r="http://schemas.openxmlformats.org/officeDocument/2006/relationships" name="Note 9 - Equity_ Schedule of _2" sheetId="61" state="visible" r:id="rId61"/>
    <sheet xmlns:r="http://schemas.openxmlformats.org/officeDocument/2006/relationships" name="Note 9 - Equity_ Stock Options " sheetId="62" state="visible" r:id="rId62"/>
    <sheet xmlns:r="http://schemas.openxmlformats.org/officeDocument/2006/relationships" name="Note 9 - Equity (Details)" sheetId="63" state="visible" r:id="rId63"/>
    <sheet xmlns:r="http://schemas.openxmlformats.org/officeDocument/2006/relationships" name="Note 9 - Equity_ Schedule of _3" sheetId="64" state="visible" r:id="rId64"/>
    <sheet xmlns:r="http://schemas.openxmlformats.org/officeDocument/2006/relationships" name="Note 10 - Related Party (Detail" sheetId="65" state="visible" r:id="rId65"/>
    <sheet xmlns:r="http://schemas.openxmlformats.org/officeDocument/2006/relationships" name="Note 11 - Subsequent Events_ Po" sheetId="66" state="visible" r:id="rId66"/>
    <sheet xmlns:r="http://schemas.openxmlformats.org/officeDocument/2006/relationships" name="Note 11 - Subsequent Events_ Em" sheetId="67" state="visible" r:id="rId67"/>
    <sheet xmlns:r="http://schemas.openxmlformats.org/officeDocument/2006/relationships" name="Note 11 - Subsequent Events_ Ge" sheetId="68" state="visible" r:id="rId68"/>
    <sheet xmlns:r="http://schemas.openxmlformats.org/officeDocument/2006/relationships" name="Note 11 - Subsequent Events_ Jo" sheetId="69" state="visible" r:id="rId69"/>
  </sheets>
  <definedNames/>
  <calcPr calcId="124519" fullCalcOnLoad="1"/>
</workbook>
</file>

<file path=xl/sharedStrings.xml><?xml version="1.0" encoding="utf-8"?>
<sst xmlns="http://schemas.openxmlformats.org/spreadsheetml/2006/main" uniqueCount="450">
  <si>
    <t>Document and Entity Information - USD ($)</t>
  </si>
  <si>
    <t>12 Months Ended</t>
  </si>
  <si>
    <t>Jan. 31, 2019</t>
  </si>
  <si>
    <t>Apr. 23, 2019</t>
  </si>
  <si>
    <t>Jul. 31, 2018</t>
  </si>
  <si>
    <t>Details</t>
  </si>
  <si>
    <t>Registrant Name</t>
  </si>
  <si>
    <t>STWC. Holdings, Inc.</t>
  </si>
  <si>
    <t>Registrant CIK</t>
  </si>
  <si>
    <t>0001400683</t>
  </si>
  <si>
    <t>SEC Form</t>
  </si>
  <si>
    <t>10-K</t>
  </si>
  <si>
    <t>Period End date</t>
  </si>
  <si>
    <t>Jan. 31,
		2019</t>
  </si>
  <si>
    <t>Fiscal Year End</t>
  </si>
  <si>
    <t>--01-31</t>
  </si>
  <si>
    <t>Trading Symbol</t>
  </si>
  <si>
    <t>stwc</t>
  </si>
  <si>
    <t>Tax Identification Number (TIN)</t>
  </si>
  <si>
    <t>208980078</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9</t>
  </si>
  <si>
    <t>Document Fiscal Period Focus</t>
  </si>
  <si>
    <t>FY</t>
  </si>
  <si>
    <t>Entity File Number</t>
  </si>
  <si>
    <t>000-52825</t>
  </si>
  <si>
    <t>Entity Incorporation, State Country Name</t>
  </si>
  <si>
    <t>Colorado</t>
  </si>
  <si>
    <t>Entity Address, Address Line One</t>
  </si>
  <si>
    <t>1350 Independence St., Suite 300</t>
  </si>
  <si>
    <t>Entity Address, City or Town</t>
  </si>
  <si>
    <t>Lakewood</t>
  </si>
  <si>
    <t>Entity Address, State or Province</t>
  </si>
  <si>
    <t>CO</t>
  </si>
  <si>
    <t>Entity Address, Postal Zip Code</t>
  </si>
  <si>
    <t>80215</t>
  </si>
  <si>
    <t>Entity Address, Address Description</t>
  </si>
  <si>
    <t>Address of principal executive office</t>
  </si>
  <si>
    <t>CONDENSED CONSOLIDATED BALANCE SHEETS - USD ($)</t>
  </si>
  <si>
    <t>Jan. 31, 2018</t>
  </si>
  <si>
    <t>Current assets</t>
  </si>
  <si>
    <t>Cash</t>
  </si>
  <si>
    <t>Accounts Receivable, net</t>
  </si>
  <si>
    <t>Inventory</t>
  </si>
  <si>
    <t>Prepaid expenses and other assets</t>
  </si>
  <si>
    <t>Total current assets</t>
  </si>
  <si>
    <t>Property and equipment, net</t>
  </si>
  <si>
    <t>Intangible assets, net</t>
  </si>
  <si>
    <t>Notes receivable, related party</t>
  </si>
  <si>
    <t>Total assets</t>
  </si>
  <si>
    <t>Current liabilities</t>
  </si>
  <si>
    <t>Accounts payable</t>
  </si>
  <si>
    <t>Accrued expenses</t>
  </si>
  <si>
    <t>Loans from related parties</t>
  </si>
  <si>
    <t>Deferred revenue</t>
  </si>
  <si>
    <t>Notes payable current, net of discount</t>
  </si>
  <si>
    <t>Total current liabilities</t>
  </si>
  <si>
    <t>Long-term loan from related party</t>
  </si>
  <si>
    <t>Long-term notes payable</t>
  </si>
  <si>
    <t>Total liabilities</t>
  </si>
  <si>
    <t>STOCKHOLDERS' DEFICIT</t>
  </si>
  <si>
    <t>Common Stock, Value, Issued</t>
  </si>
  <si>
    <t>Additional Paid in Capital</t>
  </si>
  <si>
    <t>Retained deficit</t>
  </si>
  <si>
    <t>Total Stockholders' deficit</t>
  </si>
  <si>
    <t>Total liabilities and stockholders' deficit</t>
  </si>
  <si>
    <t>CONDENSED CONSOLIDATED BALANCE SHEETS - Parenthetical - $ / shares</t>
  </si>
  <si>
    <t>Common Stock, Par or Stated Value Per Share</t>
  </si>
  <si>
    <t>Common Stock, Shares Authorized</t>
  </si>
  <si>
    <t>Common Stock, Shares, Issued</t>
  </si>
  <si>
    <t>Common Stock, Shares, Outstanding</t>
  </si>
  <si>
    <t>CONDENSED AND CONSOLIDATED STATEMENTS OF INCOME - USD ($)</t>
  </si>
  <si>
    <t>Consulting Services</t>
  </si>
  <si>
    <t>Cost of consulting services</t>
  </si>
  <si>
    <t>Gross profit</t>
  </si>
  <si>
    <t>Operating costs and expenses</t>
  </si>
  <si>
    <t>Rents and other occupancy</t>
  </si>
  <si>
    <t>Compensation</t>
  </si>
  <si>
    <t>Professional, legal and consulting</t>
  </si>
  <si>
    <t>General and administrative</t>
  </si>
  <si>
    <t>Depreciation and amortization</t>
  </si>
  <si>
    <t>Total operating costs and expenses</t>
  </si>
  <si>
    <t>Other income (expense)</t>
  </si>
  <si>
    <t>Interest expense</t>
  </si>
  <si>
    <t>Other expenses</t>
  </si>
  <si>
    <t>Loss on impairment of investment</t>
  </si>
  <si>
    <t>Loss on debt conversion</t>
  </si>
  <si>
    <t>Loss on investment in affiliate</t>
  </si>
  <si>
    <t>Total other income (expense)</t>
  </si>
  <si>
    <t>Loss from continuing operations, before provision for taxes on income</t>
  </si>
  <si>
    <t>Provision for taxes on income</t>
  </si>
  <si>
    <t>Loss from continuing operations, net of tax</t>
  </si>
  <si>
    <t>Income from discontinued operations</t>
  </si>
  <si>
    <t>Net income (loss)</t>
  </si>
  <si>
    <t>Basic earnings and fully diluted income (loss) per common share</t>
  </si>
  <si>
    <t>Continuing operations</t>
  </si>
  <si>
    <t>Discontinued operations</t>
  </si>
  <si>
    <t>Basic and fully diluted weighted average number of shares outstanding</t>
  </si>
  <si>
    <t>STATEMENT OF CHANGES IN STOCKHOLDERS' EQUITY (DEFICT) - USD ($)</t>
  </si>
  <si>
    <t>Common Stock</t>
  </si>
  <si>
    <t>Additional Paid-in Capital</t>
  </si>
  <si>
    <t>Retained Earnings</t>
  </si>
  <si>
    <t>Total</t>
  </si>
  <si>
    <t>Equity Balance, Starting at Jan. 31, 2017</t>
  </si>
  <si>
    <t>Shares Outstanding, Starting at Jan. 31, 2017</t>
  </si>
  <si>
    <t>Gain from related party transaction</t>
  </si>
  <si>
    <t>Net Income (Loss)</t>
  </si>
  <si>
    <t>Shares Outstanding, Ending at Jan. 31, 2018</t>
  </si>
  <si>
    <t>Equity Balance, Ending at Jan. 31, 2018</t>
  </si>
  <si>
    <t>Private share offering, Amount</t>
  </si>
  <si>
    <t>Private share offering, Shares</t>
  </si>
  <si>
    <t>Shares issued in exchange for debt, Amount</t>
  </si>
  <si>
    <t>Shares issued in exchange for debt, Shares</t>
  </si>
  <si>
    <t>Warrants issued for services, Amount</t>
  </si>
  <si>
    <t>Warrants issued for services, Shares</t>
  </si>
  <si>
    <t>Beneficial conversion feature on convertible debt</t>
  </si>
  <si>
    <t>Stock based compensation, Amount</t>
  </si>
  <si>
    <t>Stock based compensation, Shares</t>
  </si>
  <si>
    <t>Shares issued for investment, Amount</t>
  </si>
  <si>
    <t>Shares issued for investment, Shares</t>
  </si>
  <si>
    <t>Warrants exchange for shares, Amount</t>
  </si>
  <si>
    <t>Warrants exchange for shares, Shares</t>
  </si>
  <si>
    <t>Shares Outstanding, Ending at Jan. 31, 2019</t>
  </si>
  <si>
    <t>Equity Balance, Ending at Jan. 31, 2019</t>
  </si>
  <si>
    <t>CONDENSED CONSOLIDATED STATEMENTS OF CASH FLOWS - USD ($)</t>
  </si>
  <si>
    <t>Cash flows from operating activities:</t>
  </si>
  <si>
    <t>Net Loss</t>
  </si>
  <si>
    <t>Depreciation and Amortization</t>
  </si>
  <si>
    <t>Accretion of debt discount</t>
  </si>
  <si>
    <t>Loss on investment in affiliates</t>
  </si>
  <si>
    <t>Stock compensation</t>
  </si>
  <si>
    <t>Shares and warrants issued for services</t>
  </si>
  <si>
    <t>Changes in assets and liabilities:</t>
  </si>
  <si>
    <t>Accounts receivable</t>
  </si>
  <si>
    <t>Investments in affiliates</t>
  </si>
  <si>
    <t>Deposits, prepaids and other</t>
  </si>
  <si>
    <t>Net cash (used in) operating activities from continuing operations</t>
  </si>
  <si>
    <t>Net cash (used in) operating activities from discontinued operations</t>
  </si>
  <si>
    <t>Cash flows from investing activities:</t>
  </si>
  <si>
    <t>Purchase of fixed assets</t>
  </si>
  <si>
    <t>Investment in Intangible assets</t>
  </si>
  <si>
    <t>Net cash provided (used) by investing from continuing operations</t>
  </si>
  <si>
    <t>Net cash provided (used) by investing from discontinued operations</t>
  </si>
  <si>
    <t>Cash flow from financing:</t>
  </si>
  <si>
    <t>Proceeds from stock issuance</t>
  </si>
  <si>
    <t>Proceeds from warrant exchange</t>
  </si>
  <si>
    <t>Proceeds from debt</t>
  </si>
  <si>
    <t>Proceeds from related party loans</t>
  </si>
  <si>
    <t>Payment to related party loans</t>
  </si>
  <si>
    <t>Net cash from (used) by financing from continuing operations</t>
  </si>
  <si>
    <t>Net cash from (used) by financing from discontinued operations</t>
  </si>
  <si>
    <t>Net cash flows</t>
  </si>
  <si>
    <t>Cash and Cash Equivalents, at Carrying Value, Beginning Balance</t>
  </si>
  <si>
    <t>Cash and Cash Equivalents, at Carrying Value, Ending Balance</t>
  </si>
  <si>
    <t>Supplemental cash flow</t>
  </si>
  <si>
    <t>Cash paid for interest</t>
  </si>
  <si>
    <t>Non-cash transactions</t>
  </si>
  <si>
    <t>Shares issued in exchange for debt</t>
  </si>
  <si>
    <t>Debt Discount</t>
  </si>
  <si>
    <t>Note 1 - Organization</t>
  </si>
  <si>
    <t>Notes</t>
  </si>
  <si>
    <t>Note 1  Organization STWC HOLDINGS, INC., through its wholly-owned subsidiary, Strainwise, Inc., (identified in these footnotes as STWC we us or the Company) provides branding marketing, administrative, accounting, financial and compliance services (Fulfillment Services) to entities in the cannabis retail and production industry. The Company originally incorporated in the State of Utah on April 25, 2007, and redomiciled to Colorado by merging into a Colorado corporation incorporated on June 7, 2016. Strainwise, Inc. was originally was incorporated in the state of Colorado as a limited liability company on June 8, 2012, and subsequently converted to a Colorado corporation on January 16, 2014. On December 13, 2018, the Company invested in Meridian A, LLC which owns a CBD retail store located in Oklahoma. The companys Chief executive office is the managing member of the entity and STWC Holdings, Inc. owns 75% of the legal entity. In accordance with Accounting Standards Codification 810 Consolidation</t>
  </si>
  <si>
    <t>Note 2 - Summary of significant accounting policies</t>
  </si>
  <si>
    <t>Note 2  Summary of significant accounting policies Basis of presentation Company has elected a fiscal year ending on January 31. All intercompany balances and transactions have been eliminated in the consolidated financial statements. Going Concern and Managements Plan Our ability to continue as a going concern and raise capital for specific strategic initiatives could also depend on obtaining adequate capital to fund operating losses until it becomes profitable. We can give no assurances that any additional capital that it is able to obtain, if any, will be sufficient to meet its needs, or that any such financing will be obtainable on acceptable terms. Use of estimates  Cash and cash equivalents  Prepaid expenses and other assets  Tenant improvements and office equipment  Tenant improvements and office equipment, net of accumulated amortization and depreciation are comprised of the following: January 31, 2019 2018 Leasehold improvements $ 2,200 $ 2,200 Office equipment, furniture and fixtures 26,276 26,276 28,476 28,476 Accumulated amortization and depreciation (25,709) (24,703) $ 2,767 $ 3,773 Tenant improvements are amortized over the term of the lease, and office equipment is depreciated over its useful lives, which has been deemed by management to be three years. Amortization and depreciation expense related to tenant improvements and office equipment for the fiscal years ended January 31, 2019 and 2018 was $1,006 and $1,576, respectively. Income taxes  Investment in Unconsolidated Entity  The Company acquired a 50% interest in Sentinel Strainwise, LLC (SSL) in June 2015 for $25,000. In accordance with Accounting Standard Codification 810-10, Consolidation-Overall On September 5, 2018, the Company entered into a Binding Term Sheet (BTS) with Michael Hornbeck for the acquisition of an interest in a yet to be established joint-venture entity that will hold the intellectual property assets related to HiLife Creative (et. al.) Pursuant to the BTS, the Company agreed to pay $25,000 within twenty-four (24) hours of execution of the BTS, $25,000 on or before November 1, 2018. 500,000 shares of common stock in STWC 500,000 common share purchase warrants STWC will also assume approximately $70,000 in debt owned by Hornbeck to various creditors. The $70,000.00 assumed by STWC will be paid to Hornbeck or his assigns pursuant to a yet to be executed promissory note with a maturity date of January 31, 2019. The joint-venture entity was established September 10, 2018 as Volume 2, LLC and was 51% owned by STWC and 49% by Michael Hornbeck. Notwithstanding the foregoing, the BTS called for Hornbeck to retain all control of and manage the day-to-day operations of Volume 2, LLC and draw a salary of $6,000 per month. The Company recognized an impairment on the investment effective day one as the entity is not able to funds its operations. Loss on impairment of $345,394 was recognized in other expense for the year-ended January 31, 2019. The Company recognized its share of the Volume 2s losses of $18,722 in other expense for the year-ended January 31, 2019. The consideration payment due November 1, 2018 has not been paid. During the year-ended January 31, 2019 the Company invested in 2600 Meridian, LLC as a 25% owner. The Company also loaned $29,368 to the entity during 2018. The loans are reflected on the balance sheet in notes receivable, related party. Long-Lived Assets  Beneficial Conversion Feature - Debt with Conversion and Other Options Trademarks Trademarks 2019 2018 Gross carrying amount $ 13,260 $ 11,010 Accumulated amortization 3,809 2,989 Net intangible assets $ 9,451 $ 8,021 D iscontinued Operations During November 2017, the Company settled all remaining operations related to its rental activities with regulated entities. As a consequence of the disposition, the operating results and the assets and liabilities of the discontinued operations, which formerly comprised the rental operations, are presented separately in the Company's financial statements. Summarized financial information for the discontinued rental business is shown below. Prior period balances have been reclassified to present the operations of the rental business as a discontinued operation. No amounts related to discontinued operations remained on the balance sheet as of January 31, 2018. There was no discontinued operations activity during the year ended January 31, 2019. Discontinued Operations Income Statement Year Ended January 31, 2018 Rental income from the Regulated Entities (Affiliates) $ 2,342,391 Total revenues 2,342,391 Operating costs and expenses Reserve for amounts due from Regulated Entities (Affiliates) 657,402 Rents and other occupancy 1,762,858 Depreciation and amortization 146,150 Total operating costs and expenses 2,566,410 Loss from continuing operations (224,019) Other income and (expenses) Interest expense (171,636) Gain on settlement and cancellation of leases 1,959,177 Gain on sale of assets  Income (loss) from discontinued operations $ 1,563,522 Comprehensive Income (Loss)  Net income per share of common stock Earnings per Share Convertible notes and outstanding options and warrants underlying 5,563,700 and 2,224,700 shares, shares respectively, at January 31, 2109 and 2018 do not assume conversion, exercise or contingent exercise in the computation of diluted loss per share because the effect would be anti-dilutive. Revenue Recognition Effective February 1, 2018, the Company adopted ASC 606  Revenue from Contracts with Customers using the modified retrospective method. There was no adjustment required upon transition. Under ASC 606, the Company recognizes revenue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Consulting Services We generate revenues from professional services consulting agreements. These arrangements are generally entered into: (1) on an hourly basis for an hourly fee; or, (2) on a fixed fee basis; or (3) a monthly fee basis. Generally, we require a complete or partial prepayment or retainer prior to performing services for hourly or fixed fee contracts. For hourly based service contracts, we recognize revenue over time as services are performed and customers simultaneously consume such services. Any advances or retainers received from clients for hourly services are reflected in the Deferred revenue liability account until we recognize revenues as we incur and charge billable hours. Our fixed fee basis engagements are recognized at a point in time. Generally, our fixed fee arrangements are for completion of a final deliverable or act which is significant to the arrangement as a whole. Although fees are typically collected in advance and the services provided have no alternative use to the Company, there is not a specific enforceable right to payment for the cost of services provided plus a reasonable profit margin. Accordingly, advances received at contract inception are reflected in the Deferred revenue liability account until the end of the contract when revenue is recognized and the customer takes control of the deliverable. These engagements do not generally exceed a one-year term.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January 31, 2019 we have refunded approximately $26,251 of advances or retainers from fixed fee and hourly engagements that terminated prior to completion. We believe if an engagement terminates prior to completion, we can recover the costs incurred related to the services provided. Certain of our fixed fee contracts assisting customers with license applications include a success fee which is earned if the customer is awarded a license. We exclude such variable consideration from the transaction price and recognize the revenue when and if the license is awarded as the uncertainty of the application process creates a probability of significant revenue reversal. Our monthly fee arrangements are billed on a monthly basis in arrears for a variety of services and are recognized over time as the customers simultaneously consume such services. The revenue by contract type for the periods ending January 31, 2019 and 2018 are listed in the table below: 2019 2018 Hourly fee contracts $ 3,749 $ - Fixed fee contracts 96,000 263,500 Monthly fee contracts 36,788 - $ 136,537 $ 263,500 Deferred revenue as of January 31, 2019 and 2018 was $192,500 and $150,000, respectively. The Company is unable to determine timing for revenue recognition at this time for its deferred revenue due to state regulation changes. Reclassifications- Certain accoun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Stock-Based Compensation Significant assumptions utilized in determining the fair value of our stock options included the volatility rate, estimated term of the options, risk-free interest rate and forfeiture rate. The term of the options was assumed to be five years. The risk-free interest rate was determined utilizing the treasury rate with a maturity equal to the estimated term of the option grant. Finally, management assumed a 0% forfeiture rate in fiscal year 2018. Non-employee share-based compensation charges generally are immediately vested and have no future performance requirements by the non-employee and the total share-based compensation charge is recorded in the period of the measurement dat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ASB issued ASU No. 2016-02, Leases (Topic 842), which supersedes Topic 840, Leases ("ASU 2016-02"). The guidance in this new standard requires lessees to put most leases on their balance sheets but recognize expenses on their income statements in a manner similar to the current accounting and eliminates the current real estate-specific provisions for all entities. The guidance also modifies the classification criteria and the accounting for sales-type and direct financing leases for lessors. ASU 2016-02 is effective for fiscal years beginning after December 15, 2018, and interim periods within those fiscal years, with early adoption permitted. The Company adopted the standard effective February 1, 2019 by recording an immaterial transition adjustment and right of use assets and lease liabilities of approximately $150,000. In July 2016, the FASB issued ASU No. 2016-13, Financial Instruments  Credit Losses (Topic 326): Measurement of Credit Losses on Financial Instruments In August 2018, the Financial Accounting Standards Board (FASB) issued ASU 2018-13, Fair Value Measurement (Topic 820), Disclosure Framework  Changes to the Disclosure Requirements for Fair Value Measurement.</t>
  </si>
  <si>
    <t>Note 3 - Going concern</t>
  </si>
  <si>
    <t>Note 3  Going concern: The accompanying financial statements have been prepared assuming that the Company will continue as a going concern. Since inception, we have not achieved profitable operations, and have cumulative losses through January 31, 2019 of $8.4 million. The Companys losses to date raise substantial doubt about the Companys ability to continue as a going concern. The Companys ability to continue as a going concern is dependent upon the Companys achieving a sustainable level of profitability. The Company intends to continue financing its future development activities and its working capital needs largely from the private sale of the Companys securities, with additional funding from other traditional financing sources, including convertible term notes, until such time that funds provided by operations are sufficient to fund working capital requirements. However,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4 - Fair value of financial instruments</t>
  </si>
  <si>
    <t>Note 4  Fair value of financial instruments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the Companys interest rate market risks. The FASB Codification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5 - Commitments and contingencies</t>
  </si>
  <si>
    <t xml:space="preserve">Note 5  Commitments and contingencies The Company entered into a lease agreement with an affiliate for the Companys corporate office needs, consisting of 4,000 square feet of office space. The lease is for a 5-year period ending October 31, 2021. This lease to the Company is on the same terms and conditions as is the direct lease between the affiliate and the independent lessor. During the years ended January 31, 2019 and 2018, rent expense was $59,450 and $67,927, respectively. As of January 31, 2019, future minimum lease payments are as follows: For the Fiscal Year Ending January 31, 2020 55,250 2021 56,250 2022 42,750 Thereafter  Total minimum lease payments $ 154,250 </t>
  </si>
  <si>
    <t>Note 6 - Note Receivable</t>
  </si>
  <si>
    <t>Note 6  Notes Receivable The Company has management and licensing agreements with a private entity in Puerto Rico 39% owned by Erin Phillips to operate four dispensaries and one cultivation operation in Puerto Rico. In conjunction with these agreements, the Company as begun providing funds to operate the Puerto Rico operations, which will be evidenced by a promissory note. The terms have not been finalized on this note and currently there is no specified terms to the agreement. Through January 31, 2019 the Company has advanced $280,607 related to the note. The Company has management and licensing agreements with two private entities in Oklahoma. STWC has a 25% ownership in 2600 Meridian LLC, and an option to acquire 25% interest in HWH Farms, LLC. In conjunction with these agreements, the Company has begun providing funds for start-up and development costs, which will be evidenced by a promissory note. The terms have not been finalized on these notes and currently there is no specified terms to the agreement. Through January 31, 2019 the Company has advanced $29,368 to 2600 Meridian, LLC and $141,388 to HWH Farms, LLC related to the notes.</t>
  </si>
  <si>
    <t>Note 7 - Income Taxes</t>
  </si>
  <si>
    <t>Note 7 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ASC 740, Income Taxes Year Ended January 31 2019 2018 Income tax expense (benefit): Current: Federal $ (346,143) $ 138,483 State (76,361) 18,024 Deferred income tax expense (benefit): (422,504) 156,507 Valuation allowance 422,504 (156,507) Provision $ - $ - The enactment of the Tax Cuts and Jobs Act reduced the Federal corporate tax rate from 35% to 21%. We have a net operating loss carryforward for financial statement reporting purposes of $8,440,108 and $6,164,832 from the years ended January 31, 2019 and 2018, respectively. The net deferred tax assets for 2018 and 2017 were fully offset by a 100% valuation allowance.</t>
  </si>
  <si>
    <t>Note 8 - Notes Payable</t>
  </si>
  <si>
    <t xml:space="preserve">Note 8  Notes Payable Note purchase and security agreement The Notes are convertible into common stock of the Company. The conversion price will be equal to the lower of (i) $0.15 cents per share (ii) or the average of the closing bid price of the Company's common stock taken over the three trading days prior to conversion or (iii) upon any issuance by the Company of common stock, or a security that is convertible into common stock, at a price lower than a net receipt to the Company of $0.15 per share, at such price that shall be at the same discount ratio as on the Funding Date. The conversion price of the Notes will be further subject to proportional adjustment for stock splits, reverse stock splits or combinations of shares, stock dividends, and the like. There are penalties for failure to timely deliver conversion shares. The company recognized a beneficial conversion feature on the notes as a discount and additional paid in capital of $225,000. The company has recognized $68,182 in interest expense for the amortization of the debt discount. In connection with the funding agreement, the Company agreed to form and organize a subsidiary. The Company and lender are in discussions regarding the assets to be held in the subsidiary, nothing has been finalized as of the issuance date. Loan Agreement Secured Promissory Note The table below indicates the mandatory principal payments under the notes payable 2019 $ 431,100 2020 125,000 556,100 Less Debt discount (156,818) $ 399,282 </t>
  </si>
  <si>
    <t>Note 9 - Equity</t>
  </si>
  <si>
    <t>Note 9 - Equity Warrants On August 29, 2018 the Company issued Richland Fund, LLC warrants to purchase 100,000 shares of the Company's common stock. Richland Fund, LLC exercised the warrants on October 3, 2018 for $18,000. On October 15, 2018 , the Company issued warrants to purchase 1,900,000 shares of its common stock to three individuals in exchange for services , respectively. The warrants all carry two-year terms and an exercise price of $0.16 per share. Forty percent of each warrant may be exercised pursuant to a cashless exercise formula. The company entered into a consulting arrangement with J Paul Consulting during the period. As compensation for services, JPCC will receive warrants to purchase up to 150,000 shares of our common stock. The three-year Warrants shall vest according to the following schedule: (i) 50,000 two months from the November 1, 2018 (the "First Tranche"); (ii) 50,000 four months from the November 1, 2018 (the "Second Tranche"); and (iii) 3, 50,000 six months from the November 1, 2018 (the "Third Tranche"). The exercise price for the Warrants is $0.80 per share for the First Tranche, $1.00 for the Second Tranche, and $1.25 for the Third Tranche. The term of the Consulting Agreement is for six months beginning on November 1, 2018. The warrants have not been granted as of the issuance date. Warrants Number of Warrants Exercise Price Wtgd Avg Calculation Wtgd Avg Remining Life Balance at 1/31/2017 2,224,700 $ 5.00 $ 11,123,500 2.00 Granted - - $ - Exercised - - $ - Cancelled - - $ - Balance at 1/31/2018 2,224,700 $ 5.00 $ 11,123,500 1.00 Granted 2,000,000 0.16 $ 322,000 Exercised (311,000) 0.16 $ (49,650) Cancelled (2,013,700) $5.00 $ (10,068,500) Balance at 1/31/19 1,900,000 $ 0.70 $ 1,327,350 1.71 Stock Options The Company granted 250,000 stock options during the period. The Company has recognized stock compensation expense of $197,720 for the period ended January 31, 2019. The company entered into a consulting arrangement with Hayden &amp; Tysadco during the period. As compensation for their services, we the Company issued a total of 25,000 shares which vest at a schedule of 10,000 shares on November 1, 2018, 7,500 shares on the 120 th th The Company accounts for unit-based compensation using the Black-Scholes model to estimate the fair value of unit-based awards at the date of grant. The Black-Scholes model requires the use of highly subjective assumptions, including value of the enterprise, expected life, expected volatility, and expected risk-free rate of return. Other reasonable assumptions could provide differing results. The Company amortizes the fair value of stock options on a ratable basis over the requisite service periods, which are generally the vesting periods. The expected life of awards granted represents the period of time that they are expected to be outstanding. The Company determines the expected life based on historical experience with similar awards, giving consideration to the contractual terms, expected time to a liquidity event, exercise patterns, and post-vesting forfeitures. The Company estimates volatility based on the historical volatility of comparable companys common stock over the most recent period corresponding with the estimated expected life of the award. The Company bases the risk-free interest rate used in the Black-Scholes model on the implied yield currently available on U.S. Treasury zero-coupon issues with an equivalent term equal to the expected life of the award. The Company uses historical data to estimate pre-vesting option forfeitures and record unit-based compensation for those awards that are expected to vest. The Company adjusts unit-based compensation for changes to the estimate of expected equity award forfeitures based on actual forfeiture experience. The effect of adjusting the forfeiture rate is recognized in the period the forfeiture estimate is changed. The assumptions used in the fair value calculations are as follows for the period ended January 31, 2019: Expected term (years) 5 Risk-free interest rate 2.73% Volatility 218% Expected dividend yield 0.00%</t>
  </si>
  <si>
    <t>Note 10 - Related Party</t>
  </si>
  <si>
    <t xml:space="preserve">Note 10  Related Party The Company has entered into separate management and licensing contracts with STWC Sorrento Valley, LLC which is partially owned by the Company's CEO, Erin Phillips. Ms. Phillips owns 27.5% of the STWC Sorrento Valley, LLC. Ms. Phillips allocated $200,000 of the Green Acres note to fund the related project in California as directed by the note agreement which reduced the liability to Ms. Phillips for loan advances received as of January 31, 2019. The Company manages its cash flow by utilizing related party loans. During the year ended January 31, 2019 and 2018 the company borrowed $171,597 and $181,263 , respectively, from related parties to fund operations. The loans do no t carry any interest. The Company converted an accrued expense to a related party to a note payable in the amount of $60,300. The note has a maturity of May 2020 , $48,240 is reflected in Long-term loan to related party on the balance sheet. As of January 31, 2019, and 2018, the Company reflected current loans payable to related parties of $32,021 and $490,970 , respectively. </t>
  </si>
  <si>
    <t>Note 11 - Subsequent Events</t>
  </si>
  <si>
    <t>Note 11 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Power Up On February 13, 2019, the Company entered into a Securities Purchase Agreement with Power Up Lending Group Ltd. ("Power Up") pursuant to which Power Up agreed to purchase a convertible promissory note in the face amount of $103,000. On February 15, 2019, the Company issued the Note. The Note matures on February 13, 2020, and bears interest at 12% per annum, increasing to 22% after maturity. On March 18, 2019, STWC Holdings, Inc., entered into the second tranche of the potential $1,000,000 funding with Power Up. The Company entered into a second Securities Purchase Agreement pursuant to which Power Up agreed to purchase a convertible promissory note in the face amount of $53,000. On March 18, 2019, the Company issued the Note. The Note matures on March 18, 2020, and bears interest at 12% per annum, increasing to 22% after maturity. Under the Note, Power Up may convert all or a portion of the outstanding principal of the Note into shares of common stock of the Company beginning on the date which is 180 days from the date of the Note, at a price equal to 61% of the lowest trading price during the 20 trading day period ending on the last complete trading date prior to the date of conversion; provided, however, that Power Up may not convert the Note to the extent that such conversion would result in beneficial ownership by Power Up and its affiliates of more than 4.99% of the Company's issued and outstanding Common Stock. If the Company prepays the Note within 30 days of the date of the Note, the Company must pay all of the principal at a cash redemption premium of 110%; if the prepayment is made between the 31st day and the 60th day after the date of the Note, then the redemption premium is 115%; if the prepayment is made from the 61st to the 90th day after date of the Note, then the redemption premium is 120%; if the prepayment is made from the 91st to the 120th day after the date of the Note, then the redemption premium is 125%; if the prepayment is made from the 121st to the 150th day after the date of the Note, then the redemption premium is 130%; and if the prepayment is made from the 151st to the 180th day after the date of the Note, then the redemption premium is 135%. The Note cannot be prepaid after the 180th day following the date of the Note. The Company is required to reserve for issuance upon conversion of the Note, six times the number of shares that would be issuable upon full conversion of the Note, assuming the 4.99% limitation were not in effect. In connection with the Note, the Company has caused its transfer agent to reserve initially 1,494,276 shares of Common Stock. The Company received a net amount of $150,000, with $6,000 paid for Power Up's legal and due diligence expenses. Employment Agreement On October 15, 2018, the Company entered into an Employment Agreement with Jay Kotzker ("Mr. Kotzker"). On March 6, 2019, Mr. Kotzker resigned and his position with the Company and his Employment Agreement was terminated by mutual consent of the parties. On February 1, 2019, STWC Holdings, Inc., a Colorado corporation dba Strainwise (herein referred to as "we," "our," "us," "STWC" and the "Company") entered into an Executive Employment Agreement (the "Willer Employment Agreement") with Matthew Willer ("Mr. Willer"). Pursuant to the Willer Employment Agreement, Mr. Willer agreed to serve as the Company's President for a term commencing on February 1, 2019 and continuing until terminated by either party. Mr. Willer will receive a base salary of $150,000 per year. If the Agreement is terminated by Mr. Willer with "good reason" or by the Company without "cause," Mr. Willer will be entitled to severance pay equal to his base salary for three months. The Willer Employment Agreement otherwise contains standard terms and conditions. General Counsel On April 3, 2019, the Company engaged Ms. Jean Gonnell as general counsel. Ms. Gonnell, a well-known cannabis attorney, will oversee all legal, regulatory compliance, M&amp;A, government relations and lobbying functions as part of STWC's continued commitment to growth and expansion in the industry. Joint Venture On April 11, 2019, the Company announced a joint venture with Dana Ress of Denver's RedPoint Solutions, for the development of a software package customized for the cannabis industry. Under the joint venture, STWC and Ress will work together to develop an efficient and scalable software platform that will be the first comprehensive management system for the cannabis industry. The Supergrower platform, a SaaS product, is designed to operate across all standalone software, aggregating data, performing analytics and providing valuable insights to customers via customizable reports and dashboards. The web-based software will be built upon the long-proven Salesforce platform providing powerful workflow and CRM functionality to the marijuana operator. Furthermore, Supergrower is built as an out-of-the-box solution that can also be customized to whatever extent an operator needs.</t>
  </si>
  <si>
    <t>Note 2 - Summary of significant accounting policies: Basis of Presentation (Policies)</t>
  </si>
  <si>
    <t>Policies</t>
  </si>
  <si>
    <t>Basis of Presentation</t>
  </si>
  <si>
    <t>Basis of presentation</t>
  </si>
  <si>
    <t>Note 2 - Summary of significant accounting policies: Going Concern (Policies)</t>
  </si>
  <si>
    <t>Going Concern</t>
  </si>
  <si>
    <t>Going Concern and Managements Plan Our ability to continue as a going concern and raise capital for specific strategic initiatives could also depend on obtaining adequate capital to fund operating losses until it becomes profitable. We can give no assurances that any additional capital that it is able to obtain, if any, will be sufficient to meet its needs, or that any such financing will be obtainable on acceptable terms.</t>
  </si>
  <si>
    <t>Note 2 - Summary of significant accounting policies: Use of estimates (Policies)</t>
  </si>
  <si>
    <t>Use of estimates</t>
  </si>
  <si>
    <t xml:space="preserve">Use of estimates  </t>
  </si>
  <si>
    <t>Note 2 - Summary of significant accounting policies: Cash and cash equivalents (Policies)</t>
  </si>
  <si>
    <t>Cash and cash equivalents</t>
  </si>
  <si>
    <t xml:space="preserve">Cash and cash equivalents  </t>
  </si>
  <si>
    <t>Note 2 - Summary of significant accounting policies: Prepaid expenses and other assets (Policies)</t>
  </si>
  <si>
    <t xml:space="preserve">Prepaid expenses and other assets  </t>
  </si>
  <si>
    <t>Note 2 - Summary of significant accounting policies: Tenant improvements and office equipment (Policies)</t>
  </si>
  <si>
    <t>Tenant improvements and office equipment</t>
  </si>
  <si>
    <t xml:space="preserve">Tenant improvements and office equipment  Tenant improvements and office equipment, net of accumulated amortization and depreciation are comprised of the following: January 31, 2019 2018 Leasehold improvements $ 2,200 $ 2,200 Office equipment, furniture and fixtures 26,276 26,276 28,476 28,476 Accumulated amortization and depreciation (25,709) (24,703) $ 2,767 $ 3,773 Tenant improvements are amortized over the term of the lease, and office equipment is depreciated over its useful lives, which has been deemed by management to be three years. Amortization and depreciation expense related to tenant improvements and office equipment for the fiscal years ended January 31, 2019 and 2018 was $1,006 and $1,576, respectively. </t>
  </si>
  <si>
    <t>Note 2 - Summary of significant accounting policies: Income taxes (Policies)</t>
  </si>
  <si>
    <t>Income taxes</t>
  </si>
  <si>
    <t xml:space="preserve">Income taxes  </t>
  </si>
  <si>
    <t>Note 2 - Summary of significant accounting policies: Investment in Unconsolidated Entity (Policies)</t>
  </si>
  <si>
    <t>Investment in Unconsolidated Entity</t>
  </si>
  <si>
    <t>Investment in Unconsolidated Entity  The Company acquired a 50% interest in Sentinel Strainwise, LLC (SSL) in June 2015 for $25,000. In accordance with Accounting Standard Codification 810-10, Consolidation-Overall On September 5, 2018, the Company entered into a Binding Term Sheet (BTS) with Michael Hornbeck for the acquisition of an interest in a yet to be established joint-venture entity that will hold the intellectual property assets related to HiLife Creative (et. al.) Pursuant to the BTS, the Company agreed to pay $25,000 within twenty-four (24) hours of execution of the BTS, $25,000 on or before November 1, 2018. 500,000 shares of common stock in STWC 500,000 common share purchase warrants STWC will also assume approximately $70,000 in debt owned by Hornbeck to various creditors. The $70,000.00 assumed by STWC will be paid to Hornbeck or his assigns pursuant to a yet to be executed promissory note with a maturity date of January 31, 2019. The joint-venture entity was established September 10, 2018 as Volume 2, LLC and was 51% owned by STWC and 49% by Michael Hornbeck. Notwithstanding the foregoing, the BTS called for Hornbeck to retain all control of and manage the day-to-day operations of Volume 2, LLC and draw a salary of $6,000 per month. The Company recognized an impairment on the investment effective day one as the entity is not able to funds its operations. Loss on impairment of $345,394 was recognized in other expense for the year-ended January 31, 2019. The Company recognized its share of the Volume 2s losses of $18,722 in other expense for the year-ended January 31, 2019. The consideration payment due November 1, 2018 has not been paid. During the year-ended January 31, 2019 the Company invested in 2600 Meridian, LLC as a 25% owner. The Company also loaned $29,368 to the entity during 2018. The loans are reflected on the balance sheet in notes receivable, related party.</t>
  </si>
  <si>
    <t>Note 2 - Summary of significant accounting policies: Long-Lived Assets (Policies)</t>
  </si>
  <si>
    <t>Long-Lived Assets</t>
  </si>
  <si>
    <t xml:space="preserve">Long-Lived Assets  </t>
  </si>
  <si>
    <t>Note 2 - Summary of significant accounting policies: Beneficial Conversion Feature (Policies)</t>
  </si>
  <si>
    <t>Beneficial Conversion Feature</t>
  </si>
  <si>
    <t>Beneficial Conversion Feature - Debt with Conversion and Other Options</t>
  </si>
  <si>
    <t>Note 2 - Summary of significant accounting policies: Trademarks (Policies)</t>
  </si>
  <si>
    <t>Trademarks</t>
  </si>
  <si>
    <t>Trademarks Trademarks 2019 2018 Gross carrying amount $ 13,260 $ 11,010 Accumulated amortization 3,809 2,989 Net intangible assets $ 9,451 $ 8,021</t>
  </si>
  <si>
    <t>Note 2 - Summary of significant accounting policies: Discontinued Operations (Policies)</t>
  </si>
  <si>
    <t>Discontinued Operations</t>
  </si>
  <si>
    <t>D iscontinued Operations During November 2017, the Company settled all remaining operations related to its rental activities with regulated entities. As a consequence of the disposition, the operating results and the assets and liabilities of the discontinued operations, which formerly comprised the rental operations, are presented separately in the Company's financial statements. Summarized financial information for the discontinued rental business is shown below. Prior period balances have been reclassified to present the operations of the rental business as a discontinued operation. No amounts related to discontinued operations remained on the balance sheet as of January 31, 2018. There was no discontinued operations activity during the year ended January 31, 2019. Discontinued Operations Income Statement Year Ended January 31, 2018 Rental income from the Regulated Entities (Affiliates) $ 2,342,391 Total revenues 2,342,391 Operating costs and expenses Reserve for amounts due from Regulated Entities (Affiliates) 657,402 Rents and other occupancy 1,762,858 Depreciation and amortization 146,150 Total operating costs and expenses 2,566,410 Loss from continuing operations (224,019) Other income and (expenses) Interest expense (171,636) Gain on settlement and cancellation of leases 1,959,177 Gain on sale of assets  Income (loss) from discontinued operations $ 1,563,522</t>
  </si>
  <si>
    <t>Note 2 - Summary of significant accounting policies: Comprehensive Income (Loss) (Policies)</t>
  </si>
  <si>
    <t>Comprehensive Income (Loss)</t>
  </si>
  <si>
    <t xml:space="preserve">Comprehensive Income (Loss)  </t>
  </si>
  <si>
    <t>Note 2 - Summary of significant accounting policies: Net income per share of common stock (Policies)</t>
  </si>
  <si>
    <t>Net income per share of common stock</t>
  </si>
  <si>
    <t>Net income per share of common stock Earnings per Share Convertible notes and outstanding options and warrants underlying 5,563,700 and 2,224,700 shares, shares respectively, at January 31, 2109 and 2018 do not assume conversion, exercise or contingent exercise in the computation of diluted loss per share because the effect would be anti-dilutive.</t>
  </si>
  <si>
    <t>Note 2 - Summary of significant accounting policies: Revenue Recognition (Policies)</t>
  </si>
  <si>
    <t>Revenue Recognition</t>
  </si>
  <si>
    <t xml:space="preserve">Revenue Recognition Effective February 1, 2018, the Company adopted ASC 606  Revenue from Contracts with Customers using the modified retrospective method. There was no adjustment required upon transition. Under ASC 606, the Company recognizes revenue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Consulting Services We generate revenues from professional services consulting agreements. These arrangements are generally entered into: (1) on an hourly basis for an hourly fee; or, (2) on a fixed fee basis; or (3) a monthly fee basis. Generally, we require a complete or partial prepayment or retainer prior to performing services for hourly or fixed fee contracts. For hourly based service contracts, we recognize revenue over time as services are performed and customers simultaneously consume such services. Any advances or retainers received from clients for hourly services are reflected in the Deferred revenue liability account until we recognize revenues as we incur and charge billable hours. Our fixed fee basis engagements are recognized at a point in time. Generally, our fixed fee arrangements are for completion of a final deliverable or act which is significant to the arrangement as a whole. Although fees are typically collected in advance and the services provided have no alternative use to the Company, there is not a specific enforceable right to payment for the cost of services provided plus a reasonable profit margin. Accordingly, advances received at contract inception are reflected in the Deferred revenue liability account until the end of the contract when revenue is recognized and the customer takes control of the deliverable. These engagements do not generally exceed a one-year term.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January 31, 2019 we have refunded approximately $26,251 of advances or retainers from fixed fee and hourly engagements that terminated prior to completion. We believe if an engagement terminates prior to completion, we can recover the costs incurred related to the services provided. Certain of our fixed fee contracts assisting customers with license applications include a success fee which is earned if the customer is awarded a license. We exclude such variable consideration from the transaction price and recognize the revenue when and if the license is awarded as the uncertainty of the application process creates a probability of significant revenue reversal. Our monthly fee arrangements are billed on a monthly basis in arrears for a variety of services and are recognized over time as the customers simultaneously consume such services. The revenue by contract type for the periods ending January 31, 2019 and 2018 are listed in the table below: 2019 2018 Hourly fee contracts $ 3,749 $ - Fixed fee contracts 96,000 263,500 Monthly fee contracts 36,788 - $ 136,537 $ 263,500 Deferred revenue as of January 31, 2019 and 2018 was $192,500 and $150,000, respectively. The Company is unable to determine timing for revenue recognition at this time for its deferred revenue due to state regulation changes. </t>
  </si>
  <si>
    <t>Note 2 - Summary of significant accounting policies: Reclassifications (Policies)</t>
  </si>
  <si>
    <t>Reclassifications</t>
  </si>
  <si>
    <t>Reclassifications- Certain accoun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Note 2 - Summary of significant accounting policies: Stock-Based Compensation (Policies)</t>
  </si>
  <si>
    <t>Stock-Based Compensation</t>
  </si>
  <si>
    <t>Stock-Based Compensation Significant assumptions utilized in determining the fair value of our stock options included the volatility rate, estimated term of the options, risk-free interest rate and forfeiture rate. The term of the options was assumed to be five years. The risk-free interest rate was determined utilizing the treasury rate with a maturity equal to the estimated term of the option grant. Finally, management assumed a 0% forfeiture rate in fiscal year 2018. Non-employee share-based compensation charges generally are immediately vested and have no future performance requirements by the non-employee and the total share-based compensation charge is recorded in the period of the measurement date.</t>
  </si>
  <si>
    <t>Note 2 - Summary of significant accounting policies: Recently Issued Accounting Pronouncements (Policies)</t>
  </si>
  <si>
    <t>Recently Issued Accounting Pronouncements</t>
  </si>
  <si>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financial statements and ensure that there are proper controls in place to ascertain that the Companys financial statements properly reflect the change. New pronouncements assessed by the Company recently are discussed below: In February 2016, the FASB issued ASU No. 2016-02, Leases (Topic 842), which supersedes Topic 840, Leases ("ASU 2016-02"). The guidance in this new standard requires lessees to put most leases on their balance sheets but recognize expenses on their income statements in a manner similar to the current accounting and eliminates the current real estate-specific provisions for all entities. The guidance also modifies the classification criteria and the accounting for sales-type and direct financing leases for lessors. ASU 2016-02 is effective for fiscal years beginning after December 15, 2018, and interim periods within those fiscal years, with early adoption permitted. The Company adopted the standard effective February 1, 2019 by recording an immaterial transition adjustment and right of use assets and lease liabilities of approximately $150,000. In July 2016, the FASB issued ASU No. 2016-13, Financial Instruments  Credit Losses (Topic 326): Measurement of Credit Losses on Financial Instruments In August 2018, the Financial Accounting Standards Board (FASB) issued ASU 2018-13, Fair Value Measurement (Topic 820), Disclosure Framework  Changes to the Disclosure Requirements for Fair Value Measurement.</t>
  </si>
  <si>
    <t>Note 11 - Subsequent Events: Subsequent Events, Policy (Policies)</t>
  </si>
  <si>
    <t>Subsequent Events, Policy</t>
  </si>
  <si>
    <t>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t>
  </si>
  <si>
    <t>Note 2 - Summary of significant accounting policies: Tenant improvements and office equipment: Schedule of Tenant Improvements and Office Equipment (Tables)</t>
  </si>
  <si>
    <t>Tables/Schedules</t>
  </si>
  <si>
    <t>Schedule of Tenant Improvements and Office Equipment</t>
  </si>
  <si>
    <t xml:space="preserve"> January 31, 2019 2018 Leasehold improvements $ 2,200 $ 2,200 Office equipment, furniture and fixtures 26,276 26,276 28,476 28,476 Accumulated amortization and depreciation (25,709) (24,703) $ 2,767 $ 3,773</t>
  </si>
  <si>
    <t>Note 2 - Summary of significant accounting policies: Trademarks: Schedule of Trademarks and other intangible assets (Tables)</t>
  </si>
  <si>
    <t>Schedule of Trademarks and other intangible assets</t>
  </si>
  <si>
    <t xml:space="preserve"> Trademarks 2019 2018 Gross carrying amount $ 13,260 $ 11,010 Accumulated amortization 3,809 2,989 Net intangible assets $ 9,451 $ 8,021</t>
  </si>
  <si>
    <t>Note 2 - Summary of significant accounting policies: Discontinued Operations: Schedule of Discontinued Rental Business (Tables)</t>
  </si>
  <si>
    <t>Schedule of Discontinued Rental Business</t>
  </si>
  <si>
    <t xml:space="preserve"> Discontinued Operations Income Statement Year Ended January 31, 2018 Rental income from the Regulated Entities (Affiliates) $ 2,342,391 Total revenues 2,342,391 Operating costs and expenses Reserve for amounts due from Regulated Entities (Affiliates) 657,402 Rents and other occupancy 1,762,858 Depreciation and amortization 146,150 Total operating costs and expenses 2,566,410 Loss from continuing operations (224,019) Other income and (expenses) Interest expense (171,636) Gain on settlement and cancellation of leases 1,959,177 Gain on sale of assets  Income (loss) from discontinued operations $ 1,563,522</t>
  </si>
  <si>
    <t>Note 2 - Summary of significant accounting policies: Revenue Recognition: Schedule of revenue by contract type (Tables)</t>
  </si>
  <si>
    <t>Schedule of revenue by contract type</t>
  </si>
  <si>
    <t xml:space="preserve"> 2019 2018 Hourly fee contracts $ 3,749 $ - Fixed fee contracts 96,000 263,500 Monthly fee contracts 36,788 - $ 136,537 $ 263,500 </t>
  </si>
  <si>
    <t>Note 5 - Commitments and contingencies: Schedule of future minimum lease payments (Tables)</t>
  </si>
  <si>
    <t>Schedule of future minimum lease payments</t>
  </si>
  <si>
    <t xml:space="preserve"> For the Fiscal Year Ending January 31, 2020 55,250 2021 56,250 2022 42,750 Thereafter  Total minimum lease payments $ 154,250 </t>
  </si>
  <si>
    <t>Note 7 - Income Taxes: Schedule of Components of Income Tax Expense (Benefit) (Tables)</t>
  </si>
  <si>
    <t>Schedule of Components of Income Tax Expense (Benefit)</t>
  </si>
  <si>
    <t xml:space="preserve"> Year Ended January 31 2019 2018 Income tax expense (benefit): Current: Federal $ (346,143) $ 138,483 State (76,361) 18,024 Deferred income tax expense (benefit): (422,504) 156,507 Valuation allowance 422,504 (156,507) Provision $ - $ -</t>
  </si>
  <si>
    <t>Note 8 - Notes Payable: Schedule of mandatory principal payments under notes payable (Tables)</t>
  </si>
  <si>
    <t>Schedule of mandatory principal payments under notes payable</t>
  </si>
  <si>
    <t xml:space="preserve"> 2019 $ 431,100 2020 125,000 556,100 Less Debt discount (156,818) $ 399,282 </t>
  </si>
  <si>
    <t>Note 9 - Equity: Schedule of Warrant Activity (Tables)</t>
  </si>
  <si>
    <t>Schedule of Warrant Activity</t>
  </si>
  <si>
    <t xml:space="preserve"> Warrants Number of Warrants Exercise Price Wtgd Avg Calculation Wtgd Avg Remining Life Balance at 1/31/2017 2,224,700 $ 5.00 $ 11,123,500 2.00 Granted - - $ - Exercised - - $ - Cancelled - - $ - Balance at 1/31/2018 2,224,700 $ 5.00 $ 11,123,500 1.00 Granted 2,000,000 0.16 $ 322,000 Exercised (311,000) 0.16 $ (49,650) Cancelled (2,013,700) $5.00 $ (10,068,500) Balance at 1/31/19 1,900,000 $ 0.70 $ 1,327,350 1.71 </t>
  </si>
  <si>
    <t>Note 9 - Equity: Schedule of assumptions used in fair value calculations (Tables)</t>
  </si>
  <si>
    <t>Schedule of assumptions used in fair value calculations</t>
  </si>
  <si>
    <t xml:space="preserve"> Expected term (years) 5 Risk-free interest rate 2.73% Volatility 218% Expected dividend yield 0.00%</t>
  </si>
  <si>
    <t>Note 1 - Organization (Details)</t>
  </si>
  <si>
    <t>Entity Incorporation, Date of Incorporation</t>
  </si>
  <si>
    <t>Jan. 16,
		2014</t>
  </si>
  <si>
    <t>Note 2 - Summary of significant accounting policies: Tenant improvements and office equipment: Schedule of Tenant Improvements and Office Equipment (Details) - USD ($)</t>
  </si>
  <si>
    <t>Leasehold improvements</t>
  </si>
  <si>
    <t>Office equipment, furniture and fixtures</t>
  </si>
  <si>
    <t>Property, Plant and Equipment, Gross</t>
  </si>
  <si>
    <t>Accumulated amortization and depreciation</t>
  </si>
  <si>
    <t>Note 2 - Summary of significant accounting policies: Tenant improvements and office equipment (Details) - USD ($)</t>
  </si>
  <si>
    <t>Depreciation, Depletion and Amortization</t>
  </si>
  <si>
    <t>Note 2 - Summary of significant accounting policies: Trademarks (Details) - USD ($)</t>
  </si>
  <si>
    <t>Amortization of Intangible Assets</t>
  </si>
  <si>
    <t>Note 2 - Summary of significant accounting policies: Trademarks: Schedule of Trademarks and other intangible assets (Details) - USD ($)</t>
  </si>
  <si>
    <t>Gross carrying amount</t>
  </si>
  <si>
    <t>Accumulated amortization</t>
  </si>
  <si>
    <t>Net intangible assets</t>
  </si>
  <si>
    <t>Note 2 - Summary of significant accounting policies: Discontinued Operations: Schedule of Discontinued Rental Business (Details)</t>
  </si>
  <si>
    <t>Jan. 31, 2018USD ($)</t>
  </si>
  <si>
    <t>Rental income from the Regulated Entities (Affiliates)</t>
  </si>
  <si>
    <t>Total revenues</t>
  </si>
  <si>
    <t>Reserve for amounts due from Regulated Entities (Affiliates)</t>
  </si>
  <si>
    <t>Operating (loss)/income from discontinued operations</t>
  </si>
  <si>
    <t>Gain on settlement and cancellation of leases</t>
  </si>
  <si>
    <t>Gain on sale of assets</t>
  </si>
  <si>
    <t>Loss from discontinued operations</t>
  </si>
  <si>
    <t>Note 2 - Summary of significant accounting policies: Revenue Recognition: Schedule of revenue by contract type (Details) - USD ($)</t>
  </si>
  <si>
    <t>Hourly fee contracts</t>
  </si>
  <si>
    <t>Fixed fee contracts</t>
  </si>
  <si>
    <t>Monthly fee contracts</t>
  </si>
  <si>
    <t>Total Revenue</t>
  </si>
  <si>
    <t>Note 5 - Commitments and contingencies (Details) - USD ($)</t>
  </si>
  <si>
    <t>Note 5 - Commitments and contingencies: Schedule of future minimum lease payments (Details)</t>
  </si>
  <si>
    <t>Jan. 31, 2019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Thereafter</t>
  </si>
  <si>
    <t>Operating Leases, Future Minimum Payments Receivable</t>
  </si>
  <si>
    <t>Note 6 - Note Receivable (Details)</t>
  </si>
  <si>
    <t>Private entity in Puerto Rico 39% owned by Erin Phillips</t>
  </si>
  <si>
    <t>Advances to Affiliate</t>
  </si>
  <si>
    <t>Two private entities in Oklahoma</t>
  </si>
  <si>
    <t>Note 7 - Income Taxes: Schedule of Components of Income Tax Expense (Benefit) (Details) - USD ($)</t>
  </si>
  <si>
    <t>Federal</t>
  </si>
  <si>
    <t>State</t>
  </si>
  <si>
    <t>Deferred income tax expense (benefit):</t>
  </si>
  <si>
    <t>Valuation allowance</t>
  </si>
  <si>
    <t>Provision</t>
  </si>
  <si>
    <t>Note 7 - Income Taxes (Details) - USD ($)</t>
  </si>
  <si>
    <t>Operating Loss Carryforwards</t>
  </si>
  <si>
    <t>Note 8 - Notes Payable (Details)</t>
  </si>
  <si>
    <t>Richland Fund, LLC., a Delaware limited liability company</t>
  </si>
  <si>
    <t>Debt Instrument, Issuance Date</t>
  </si>
  <si>
    <t>Aug. 29,
		2018</t>
  </si>
  <si>
    <t>Debt Instrument, Issuer</t>
  </si>
  <si>
    <t>Company</t>
  </si>
  <si>
    <t>Debt Instrument, Description</t>
  </si>
  <si>
    <t>Note Purchase and Security Agreement</t>
  </si>
  <si>
    <t>Debt Instrument, Face Amount</t>
  </si>
  <si>
    <t>Debt Instrument, Interest Rate, Stated Percentage</t>
  </si>
  <si>
    <t>12.00%</t>
  </si>
  <si>
    <t>Debt Instrument, Maturity Date</t>
  </si>
  <si>
    <t>Dec. 15,
		2020</t>
  </si>
  <si>
    <t>Debt Instrument, Collateral</t>
  </si>
  <si>
    <t>secured by all assets of the Company and guarantees from Shawn and Erin Phillips</t>
  </si>
  <si>
    <t>Debt Instrument, Convertible, Terms of Conversion Feature</t>
  </si>
  <si>
    <t>convertible into common stock</t>
  </si>
  <si>
    <t>Green Acres Partners A, LLC</t>
  </si>
  <si>
    <t>Apr. 6,
		2018</t>
  </si>
  <si>
    <t>oan agreement</t>
  </si>
  <si>
    <t>personally guaranteed by Shawn Phillips</t>
  </si>
  <si>
    <t>Debt Instrument, Payment Terms</t>
  </si>
  <si>
    <t>monthly interest payments are due the first day beginning no later than August 1, 2019</t>
  </si>
  <si>
    <t>Richland Fund, LLC, (the "lender")</t>
  </si>
  <si>
    <t>Dec. 7,
		2018</t>
  </si>
  <si>
    <t>Secured Promissory Note</t>
  </si>
  <si>
    <t>15.00%</t>
  </si>
  <si>
    <t>Aug. 1,
		2019</t>
  </si>
  <si>
    <t>Note 8 - Notes Payable: Schedule of mandatory principal payments under notes payable (Details)</t>
  </si>
  <si>
    <t>Long-term Debt, Maturities, Repayments of Principal in Next Rolling Twelve Months</t>
  </si>
  <si>
    <t>Long-term Debt, Maturities, Repayments of Principal in Rolling Year Two</t>
  </si>
  <si>
    <t>Long-term debt, future repayments</t>
  </si>
  <si>
    <t>Long-term debt, discount</t>
  </si>
  <si>
    <t>Long-term debt, future repayments, net</t>
  </si>
  <si>
    <t>Note 9 - Equity: Warrants (Details)</t>
  </si>
  <si>
    <t>Jan. 31, 2019$ / shares</t>
  </si>
  <si>
    <t>Equity Transaction 1</t>
  </si>
  <si>
    <t>Sale of Stock, Transaction Date</t>
  </si>
  <si>
    <t>Sale of Stock, Description of Transaction</t>
  </si>
  <si>
    <t>Company issued Richland Fund, LLC warrants to purchase 100,000 shares of the Company's common stock</t>
  </si>
  <si>
    <t>Equity Transaction 2</t>
  </si>
  <si>
    <t>Oct. 15,
		2018</t>
  </si>
  <si>
    <t>Company issued warrants to purchase 1,900,000 shares of its common stock to three individuals in exchange for services</t>
  </si>
  <si>
    <t>Sale of Stock, Price Per Share</t>
  </si>
  <si>
    <t>Equity Transaction 3</t>
  </si>
  <si>
    <t>JPCC will receive warrants to purchase up to 150,000 shares of our common stock</t>
  </si>
  <si>
    <t>Note 9 - Equity: Schedule of Warrant Activity (Details) - USD ($)</t>
  </si>
  <si>
    <t>Jan. 31, 2017</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Intrinsic Value</t>
  </si>
  <si>
    <t>Share-based Compensation Arrangement by Share-based Payment Award, Options, Outstanding, Weighted Average Remaining Contractual Term</t>
  </si>
  <si>
    <t>1 year 8 months 16 days</t>
  </si>
  <si>
    <t>1 year</t>
  </si>
  <si>
    <t>2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Grant Date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Forfeitures and Expirations in Period, Weighted Average Intrinsic Value</t>
  </si>
  <si>
    <t>Share-based Compensation Arrangement by Share-based Payment Award, Options, Outstanding, Number, Ending Balance</t>
  </si>
  <si>
    <t>Share-based Compensation Arrangement by Share-based Payment Award, Options, Outstanding, Weighted Average Exercise Price, Ending Balance</t>
  </si>
  <si>
    <t>Note 9 - Equity: Stock Options (Details)</t>
  </si>
  <si>
    <t>Jan. 31, 2019USD ($)shares</t>
  </si>
  <si>
    <t>Equity Transaction 4</t>
  </si>
  <si>
    <t>Company granted 250,000 stock options during the period</t>
  </si>
  <si>
    <t>Equity Transaction 5</t>
  </si>
  <si>
    <t>Company issued a total of 25,000 shares</t>
  </si>
  <si>
    <t>Shares, Issued | shares</t>
  </si>
  <si>
    <t>Note 9 - Equity (Details)</t>
  </si>
  <si>
    <t>Fair Value Measurement Technique</t>
  </si>
  <si>
    <t>Black-Scholes model</t>
  </si>
  <si>
    <t>Note 9 - Equity: Schedule of assumptions used in fair value calculations (Details)</t>
  </si>
  <si>
    <t>Share-based Compensation Arrangement by Share-based Payment Award, Fair Value Assumptions, Expected Term</t>
  </si>
  <si>
    <t>5 years</t>
  </si>
  <si>
    <t>Share-based Compensation Arrangement by Share-based Payment Award, Fair Value Assumptions, Risk Free Interest Rate</t>
  </si>
  <si>
    <t>2.73%</t>
  </si>
  <si>
    <t>Share-based Compensation Arrangement by Share-based Payment Award, Fair Value Assumptions, Expected Volatility Rate</t>
  </si>
  <si>
    <t>218.00%</t>
  </si>
  <si>
    <t>Share-based Compensation Arrangement by Share-based Payment Award, Fair Value Assumptions, Expected Dividend Rate</t>
  </si>
  <si>
    <t>0.00%</t>
  </si>
  <si>
    <t>Note 10 - Related Party (Details) - To Related Party - USD ($)</t>
  </si>
  <si>
    <t>Proceeds from Loans</t>
  </si>
  <si>
    <t>Long-term loan to related party on the balance sheet</t>
  </si>
  <si>
    <t>Long-term Debt</t>
  </si>
  <si>
    <t>Minimum</t>
  </si>
  <si>
    <t>May 1,
		2020</t>
  </si>
  <si>
    <t>Maximum</t>
  </si>
  <si>
    <t>May 31,
		2020</t>
  </si>
  <si>
    <t>Note 11 - Subsequent Events: Power Up (Details)</t>
  </si>
  <si>
    <t>Event 1</t>
  </si>
  <si>
    <t>Subsequent Event, Date</t>
  </si>
  <si>
    <t>Feb. 13,
		2019</t>
  </si>
  <si>
    <t>Subsequent Event, Description</t>
  </si>
  <si>
    <t>Company entered into a Securities Purchase Agreement with Power Up Lending Group Ltd.</t>
  </si>
  <si>
    <t>convertible promissory note</t>
  </si>
  <si>
    <t>Feb. 15,
		2019</t>
  </si>
  <si>
    <t>Feb. 13,
		2020</t>
  </si>
  <si>
    <t>Event 2</t>
  </si>
  <si>
    <t>Mar. 18,
		2019</t>
  </si>
  <si>
    <t>STWC Holdings, Inc., entered into the second tranche of the potential $1,000,000 funding with Power Up</t>
  </si>
  <si>
    <t>Mar. 18,
		2020</t>
  </si>
  <si>
    <t>Note 11 - Subsequent Events: Employment Agreement (Details)</t>
  </si>
  <si>
    <t>Event 3</t>
  </si>
  <si>
    <t>Company entered into an Employment Agreement with Jay Kotzker ('Mr. Kotzker')</t>
  </si>
  <si>
    <t>Event 4</t>
  </si>
  <si>
    <t>STWC Holdings, Inc., a Colorado corporation dba Strainwise (herein referred to as 'we,' 'our,' 'us,' 'STWC' and the 'Company') entered into an Executive Employment Agreement (the 'Willer Employment Agreement') with Matthew Willer ('Mr. Willer')</t>
  </si>
  <si>
    <t>Note 11 - Subsequent Events: General Counsel (Details) - Event 5</t>
  </si>
  <si>
    <t>Apr. 3,
		2019</t>
  </si>
  <si>
    <t>Company engaged Ms. Jean Gonnell as general counsel</t>
  </si>
  <si>
    <t>Note 11 - Subsequent Events: Joint Venture (Details) - Event 6</t>
  </si>
  <si>
    <t>Apr. 11,
		2019</t>
  </si>
  <si>
    <t>Company announced a joint venture with Dana Ress of Denver's RedPoint Solutions, for the development of a software package customized for the cannabis indust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34220089</v>
      </c>
    </row>
    <row r="12" spans="1:4">
      <c r="A12" s="4" t="s">
        <v>21</v>
      </c>
      <c r="D12" s="6" t="n">
        <v>7324949</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2</v>
      </c>
    </row>
    <row r="20" spans="1:4">
      <c r="A20" s="4" t="s">
        <v>34</v>
      </c>
      <c r="B20" s="4" t="s">
        <v>30</v>
      </c>
    </row>
    <row r="21" spans="1:4">
      <c r="A21" s="4" t="s">
        <v>35</v>
      </c>
      <c r="B21" s="4" t="s">
        <v>3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v>
      </c>
      <c r="B1" s="2" t="s">
        <v>2</v>
      </c>
      <c r="C1" s="2" t="s">
        <v>55</v>
      </c>
    </row>
    <row r="2" spans="1:3">
      <c r="A2" s="3" t="s">
        <v>56</v>
      </c>
    </row>
    <row r="3" spans="1:3">
      <c r="A3" s="4" t="s">
        <v>57</v>
      </c>
      <c r="B3" s="6" t="n">
        <v>2965</v>
      </c>
      <c r="C3" s="6" t="n">
        <v>27925</v>
      </c>
    </row>
    <row r="4" spans="1:3">
      <c r="A4" s="4" t="s">
        <v>58</v>
      </c>
      <c r="B4" s="5" t="n">
        <v>56459</v>
      </c>
      <c r="C4" s="5" t="n">
        <v>5000</v>
      </c>
    </row>
    <row r="5" spans="1:3">
      <c r="A5" s="4" t="s">
        <v>59</v>
      </c>
      <c r="B5" s="5" t="n">
        <v>29786</v>
      </c>
      <c r="C5" s="5" t="n">
        <v>11888</v>
      </c>
    </row>
    <row r="6" spans="1:3">
      <c r="A6" s="4" t="s">
        <v>60</v>
      </c>
      <c r="B6" s="5" t="n">
        <v>19675</v>
      </c>
      <c r="C6" s="5" t="n">
        <v>17592</v>
      </c>
    </row>
    <row r="7" spans="1:3">
      <c r="A7" s="4" t="s">
        <v>61</v>
      </c>
      <c r="B7" s="5" t="n">
        <v>108885</v>
      </c>
      <c r="C7" s="5" t="n">
        <v>62405</v>
      </c>
    </row>
    <row r="8" spans="1:3">
      <c r="A8" s="4" t="s">
        <v>62</v>
      </c>
      <c r="B8" s="5" t="n">
        <v>2767</v>
      </c>
      <c r="C8" s="5" t="n">
        <v>3773</v>
      </c>
    </row>
    <row r="9" spans="1:3">
      <c r="A9" s="4" t="s">
        <v>63</v>
      </c>
      <c r="B9" s="5" t="n">
        <v>9452</v>
      </c>
      <c r="C9" s="5" t="n">
        <v>8021</v>
      </c>
    </row>
    <row r="10" spans="1:3">
      <c r="A10" s="4" t="s">
        <v>64</v>
      </c>
      <c r="B10" s="5" t="n">
        <v>452709</v>
      </c>
      <c r="C10" s="5" t="n">
        <v>94061</v>
      </c>
    </row>
    <row r="11" spans="1:3">
      <c r="A11" s="4" t="s">
        <v>65</v>
      </c>
      <c r="B11" s="5" t="n">
        <v>573813</v>
      </c>
      <c r="C11" s="5" t="n">
        <v>168260</v>
      </c>
    </row>
    <row r="12" spans="1:3">
      <c r="A12" s="3" t="s">
        <v>66</v>
      </c>
    </row>
    <row r="13" spans="1:3">
      <c r="A13" s="4" t="s">
        <v>67</v>
      </c>
      <c r="B13" s="5" t="n">
        <v>665791</v>
      </c>
      <c r="C13" s="5" t="n">
        <v>284394</v>
      </c>
    </row>
    <row r="14" spans="1:3">
      <c r="A14" s="4" t="s">
        <v>68</v>
      </c>
      <c r="B14" s="5" t="n">
        <v>437388</v>
      </c>
      <c r="C14" s="5" t="n">
        <v>82044</v>
      </c>
    </row>
    <row r="15" spans="1:3">
      <c r="A15" s="4" t="s">
        <v>69</v>
      </c>
      <c r="B15" s="5" t="n">
        <v>32021</v>
      </c>
      <c r="C15" s="5" t="n">
        <v>490970</v>
      </c>
    </row>
    <row r="16" spans="1:3">
      <c r="A16" s="4" t="s">
        <v>70</v>
      </c>
      <c r="B16" s="5" t="n">
        <v>192500</v>
      </c>
      <c r="C16" s="5" t="n">
        <v>150000</v>
      </c>
    </row>
    <row r="17" spans="1:3">
      <c r="A17" s="4" t="s">
        <v>71</v>
      </c>
      <c r="B17" s="5" t="n">
        <v>274282</v>
      </c>
      <c r="C17" s="5" t="n">
        <v>0</v>
      </c>
    </row>
    <row r="18" spans="1:3">
      <c r="A18" s="4" t="s">
        <v>72</v>
      </c>
      <c r="B18" s="5" t="n">
        <v>1601982</v>
      </c>
      <c r="C18" s="5" t="n">
        <v>1007408</v>
      </c>
    </row>
    <row r="19" spans="1:3">
      <c r="A19" s="4" t="s">
        <v>73</v>
      </c>
      <c r="B19" s="5" t="n">
        <v>48240</v>
      </c>
      <c r="C19" s="5" t="n">
        <v>0</v>
      </c>
    </row>
    <row r="20" spans="1:3">
      <c r="A20" s="4" t="s">
        <v>74</v>
      </c>
      <c r="B20" s="5" t="n">
        <v>125000</v>
      </c>
      <c r="C20" s="5" t="n">
        <v>0</v>
      </c>
    </row>
    <row r="21" spans="1:3">
      <c r="A21" s="4" t="s">
        <v>75</v>
      </c>
      <c r="B21" s="5" t="n">
        <v>1775222</v>
      </c>
      <c r="C21" s="5" t="n">
        <v>1007408</v>
      </c>
    </row>
    <row r="22" spans="1:3">
      <c r="A22" s="3" t="s">
        <v>76</v>
      </c>
    </row>
    <row r="23" spans="1:3">
      <c r="A23" s="4" t="s">
        <v>77</v>
      </c>
      <c r="B23" s="5" t="n">
        <v>0</v>
      </c>
      <c r="C23" s="5" t="n">
        <v>0</v>
      </c>
    </row>
    <row r="24" spans="1:3">
      <c r="A24" s="4" t="s">
        <v>78</v>
      </c>
      <c r="B24" s="5" t="n">
        <v>7238699</v>
      </c>
      <c r="C24" s="5" t="n">
        <v>5325684</v>
      </c>
    </row>
    <row r="25" spans="1:3">
      <c r="A25" s="4" t="s">
        <v>79</v>
      </c>
      <c r="B25" s="5" t="n">
        <v>-8440108</v>
      </c>
      <c r="C25" s="5" t="n">
        <v>-6164832</v>
      </c>
    </row>
    <row r="26" spans="1:3">
      <c r="A26" s="4" t="s">
        <v>80</v>
      </c>
      <c r="B26" s="5" t="n">
        <v>-1201409</v>
      </c>
      <c r="C26" s="5" t="n">
        <v>-839148</v>
      </c>
    </row>
    <row r="27" spans="1:3">
      <c r="A27" s="4" t="s">
        <v>81</v>
      </c>
      <c r="B27" s="6" t="n">
        <v>573813</v>
      </c>
      <c r="C27" s="6" t="n">
        <v>168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11</v>
      </c>
      <c r="B1" s="2" t="s">
        <v>1</v>
      </c>
    </row>
    <row r="2" spans="1:2">
      <c r="B2" s="2" t="s">
        <v>2</v>
      </c>
    </row>
    <row r="3" spans="1:2">
      <c r="A3" s="3" t="s">
        <v>199</v>
      </c>
    </row>
    <row r="4" spans="1:2">
      <c r="A4" s="4" t="s">
        <v>6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216</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25</v>
      </c>
      <c r="B1" s="2" t="s">
        <v>1</v>
      </c>
    </row>
    <row r="2" spans="1:2">
      <c r="B2" s="2" t="s">
        <v>2</v>
      </c>
    </row>
    <row r="3" spans="1:2">
      <c r="A3" s="3" t="s">
        <v>19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9</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55</v>
      </c>
    </row>
    <row r="2" spans="1:3">
      <c r="A2" s="3" t="s">
        <v>5</v>
      </c>
    </row>
    <row r="3" spans="1:3">
      <c r="A3" s="4" t="s">
        <v>83</v>
      </c>
      <c r="B3" s="6" t="n">
        <v>0</v>
      </c>
      <c r="C3" s="6" t="n">
        <v>0</v>
      </c>
    </row>
    <row r="4" spans="1:3">
      <c r="A4" s="4" t="s">
        <v>84</v>
      </c>
      <c r="B4" s="5" t="n">
        <v>100000000</v>
      </c>
      <c r="C4" s="5" t="n">
        <v>100000000</v>
      </c>
    </row>
    <row r="5" spans="1:3">
      <c r="A5" s="4" t="s">
        <v>85</v>
      </c>
      <c r="B5" s="5" t="n">
        <v>33792589</v>
      </c>
      <c r="C5" s="5" t="n">
        <v>27140550</v>
      </c>
    </row>
    <row r="6" spans="1:3">
      <c r="A6" s="4" t="s">
        <v>86</v>
      </c>
      <c r="B6" s="5" t="n">
        <v>33792589</v>
      </c>
      <c r="C6" s="5" t="n">
        <v>27140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6</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6</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7</v>
      </c>
      <c r="B1" s="2" t="s">
        <v>1</v>
      </c>
    </row>
    <row r="2" spans="1:3">
      <c r="B2" s="2" t="s">
        <v>2</v>
      </c>
      <c r="C2" s="2" t="s">
        <v>55</v>
      </c>
    </row>
    <row r="3" spans="1:3">
      <c r="A3" s="3" t="s">
        <v>5</v>
      </c>
    </row>
    <row r="4" spans="1:3">
      <c r="A4" s="4" t="s">
        <v>88</v>
      </c>
      <c r="B4" s="6" t="n">
        <v>136537</v>
      </c>
      <c r="C4" s="6" t="n">
        <v>263500</v>
      </c>
    </row>
    <row r="5" spans="1:3">
      <c r="A5" s="4" t="s">
        <v>89</v>
      </c>
      <c r="B5" s="5" t="n">
        <v>-110761</v>
      </c>
      <c r="C5" s="5" t="n">
        <v>-233529</v>
      </c>
    </row>
    <row r="6" spans="1:3">
      <c r="A6" s="4" t="s">
        <v>90</v>
      </c>
      <c r="B6" s="5" t="n">
        <v>25776</v>
      </c>
      <c r="C6" s="5" t="n">
        <v>29971</v>
      </c>
    </row>
    <row r="7" spans="1:3">
      <c r="A7" s="3" t="s">
        <v>91</v>
      </c>
    </row>
    <row r="8" spans="1:3">
      <c r="A8" s="4" t="s">
        <v>92</v>
      </c>
      <c r="B8" s="5" t="n">
        <v>59450</v>
      </c>
      <c r="C8" s="5" t="n">
        <v>67927</v>
      </c>
    </row>
    <row r="9" spans="1:3">
      <c r="A9" s="4" t="s">
        <v>93</v>
      </c>
      <c r="B9" s="5" t="n">
        <v>744128</v>
      </c>
      <c r="C9" s="5" t="n">
        <v>523805</v>
      </c>
    </row>
    <row r="10" spans="1:3">
      <c r="A10" s="4" t="s">
        <v>94</v>
      </c>
      <c r="B10" s="5" t="n">
        <v>597099</v>
      </c>
      <c r="C10" s="5" t="n">
        <v>193950</v>
      </c>
    </row>
    <row r="11" spans="1:3">
      <c r="A11" s="4" t="s">
        <v>95</v>
      </c>
      <c r="B11" s="5" t="n">
        <v>355814</v>
      </c>
      <c r="C11" s="5" t="n">
        <v>307023</v>
      </c>
    </row>
    <row r="12" spans="1:3">
      <c r="A12" s="4" t="s">
        <v>96</v>
      </c>
      <c r="B12" s="5" t="n">
        <v>1826</v>
      </c>
      <c r="C12" s="5" t="n">
        <v>2308</v>
      </c>
    </row>
    <row r="13" spans="1:3">
      <c r="A13" s="4" t="s">
        <v>97</v>
      </c>
      <c r="B13" s="5" t="n">
        <v>1758317</v>
      </c>
      <c r="C13" s="5" t="n">
        <v>1095013</v>
      </c>
    </row>
    <row r="14" spans="1:3">
      <c r="A14" s="3" t="s">
        <v>98</v>
      </c>
    </row>
    <row r="15" spans="1:3">
      <c r="A15" s="4" t="s">
        <v>99</v>
      </c>
      <c r="B15" s="5" t="n">
        <v>-104783</v>
      </c>
      <c r="C15" s="5" t="n">
        <v>-1016</v>
      </c>
    </row>
    <row r="16" spans="1:3">
      <c r="A16" s="4" t="s">
        <v>100</v>
      </c>
      <c r="B16" s="5" t="n">
        <v>6666</v>
      </c>
      <c r="C16" s="5" t="n">
        <v>0</v>
      </c>
    </row>
    <row r="17" spans="1:3">
      <c r="A17" s="4" t="s">
        <v>101</v>
      </c>
      <c r="B17" s="5" t="n">
        <v>-345394</v>
      </c>
      <c r="C17" s="5" t="n">
        <v>0</v>
      </c>
    </row>
    <row r="18" spans="1:3">
      <c r="A18" s="4" t="s">
        <v>102</v>
      </c>
      <c r="B18" s="5" t="n">
        <v>-80502</v>
      </c>
      <c r="C18" s="5" t="n">
        <v>0</v>
      </c>
    </row>
    <row r="19" spans="1:3">
      <c r="A19" s="4" t="s">
        <v>103</v>
      </c>
      <c r="B19" s="5" t="n">
        <v>-18722</v>
      </c>
      <c r="C19" s="5" t="n">
        <v>-24159</v>
      </c>
    </row>
    <row r="20" spans="1:3">
      <c r="A20" s="4" t="s">
        <v>104</v>
      </c>
      <c r="B20" s="5" t="n">
        <v>-542735</v>
      </c>
      <c r="C20" s="5" t="n">
        <v>-25175</v>
      </c>
    </row>
    <row r="21" spans="1:3">
      <c r="A21" s="4" t="s">
        <v>105</v>
      </c>
      <c r="B21" s="5" t="n">
        <v>-2275276</v>
      </c>
      <c r="C21" s="5" t="n">
        <v>-1090217</v>
      </c>
    </row>
    <row r="22" spans="1:3">
      <c r="A22" s="4" t="s">
        <v>106</v>
      </c>
      <c r="B22" s="5" t="n">
        <v>0</v>
      </c>
      <c r="C22" s="5" t="n">
        <v>0</v>
      </c>
    </row>
    <row r="23" spans="1:3">
      <c r="A23" s="4" t="s">
        <v>107</v>
      </c>
      <c r="B23" s="5" t="n">
        <v>-2275276</v>
      </c>
      <c r="C23" s="5" t="n">
        <v>-1090217</v>
      </c>
    </row>
    <row r="24" spans="1:3">
      <c r="A24" s="4" t="s">
        <v>108</v>
      </c>
      <c r="B24" s="5" t="n">
        <v>0</v>
      </c>
      <c r="C24" s="5" t="n">
        <v>1479497</v>
      </c>
    </row>
    <row r="25" spans="1:3">
      <c r="A25" s="4" t="s">
        <v>109</v>
      </c>
      <c r="B25" s="6" t="n">
        <v>-2275276</v>
      </c>
      <c r="C25" s="6" t="n">
        <v>389280</v>
      </c>
    </row>
    <row r="26" spans="1:3">
      <c r="A26" s="3" t="s">
        <v>110</v>
      </c>
    </row>
    <row r="27" spans="1:3">
      <c r="A27" s="4" t="s">
        <v>111</v>
      </c>
      <c r="B27" s="7" t="n">
        <v>-0.08</v>
      </c>
      <c r="C27" s="7" t="n">
        <v>-0.04</v>
      </c>
    </row>
    <row r="28" spans="1:3">
      <c r="A28" s="4" t="s">
        <v>112</v>
      </c>
      <c r="B28" s="6" t="n">
        <v>0</v>
      </c>
      <c r="C28" s="7" t="n">
        <v>0.05</v>
      </c>
    </row>
    <row r="29" spans="1:3">
      <c r="A29" s="4" t="s">
        <v>113</v>
      </c>
      <c r="B29" s="5" t="n">
        <v>29222516</v>
      </c>
      <c r="C29" s="5" t="n">
        <v>27140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6</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6</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6</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7"/>
  </cols>
  <sheetData>
    <row r="1" spans="1:2">
      <c r="A1" s="1" t="s">
        <v>274</v>
      </c>
      <c r="B1" s="2" t="s">
        <v>1</v>
      </c>
    </row>
    <row r="2" spans="1:2">
      <c r="B2" s="2" t="s">
        <v>2</v>
      </c>
    </row>
    <row r="3" spans="1:2">
      <c r="A3" s="3" t="s">
        <v>256</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56</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6</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83</v>
      </c>
      <c r="B1" s="2" t="s">
        <v>1</v>
      </c>
    </row>
    <row r="2" spans="1:2">
      <c r="B2" s="2" t="s">
        <v>2</v>
      </c>
    </row>
    <row r="3" spans="1:2">
      <c r="A3" s="3" t="s">
        <v>5</v>
      </c>
    </row>
    <row r="4" spans="1:2">
      <c r="A4" s="4" t="s">
        <v>42</v>
      </c>
      <c r="B4" s="4" t="s">
        <v>43</v>
      </c>
    </row>
    <row r="5" spans="1:2">
      <c r="A5" s="4" t="s">
        <v>284</v>
      </c>
      <c r="B5"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5</v>
      </c>
    </row>
    <row r="2" spans="1:3">
      <c r="A2" s="3" t="s">
        <v>5</v>
      </c>
    </row>
    <row r="3" spans="1:3">
      <c r="A3" s="4" t="s">
        <v>287</v>
      </c>
      <c r="B3" s="6" t="n">
        <v>2200</v>
      </c>
      <c r="C3" s="6" t="n">
        <v>2200</v>
      </c>
    </row>
    <row r="4" spans="1:3">
      <c r="A4" s="4" t="s">
        <v>288</v>
      </c>
      <c r="B4" s="5" t="n">
        <v>26276</v>
      </c>
      <c r="C4" s="5" t="n">
        <v>26276</v>
      </c>
    </row>
    <row r="5" spans="1:3">
      <c r="A5" s="4" t="s">
        <v>289</v>
      </c>
      <c r="B5" s="5" t="n">
        <v>28476</v>
      </c>
      <c r="C5" s="5" t="n">
        <v>28476</v>
      </c>
    </row>
    <row r="6" spans="1:3">
      <c r="A6" s="4" t="s">
        <v>290</v>
      </c>
      <c r="B6" s="5" t="n">
        <v>-25709</v>
      </c>
      <c r="C6" s="5" t="n">
        <v>-24703</v>
      </c>
    </row>
    <row r="7" spans="1:3">
      <c r="A7" s="4" t="s">
        <v>62</v>
      </c>
      <c r="B7" s="6" t="n">
        <v>2767</v>
      </c>
      <c r="C7" s="6" t="n">
        <v>37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55</v>
      </c>
    </row>
    <row r="3" spans="1:3">
      <c r="A3" s="3" t="s">
        <v>5</v>
      </c>
    </row>
    <row r="4" spans="1:3">
      <c r="A4" s="4" t="s">
        <v>292</v>
      </c>
      <c r="B4" s="6" t="n">
        <v>1006</v>
      </c>
      <c r="C4" s="6" t="n">
        <v>15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55</v>
      </c>
    </row>
    <row r="3" spans="1:3">
      <c r="A3" s="3" t="s">
        <v>5</v>
      </c>
    </row>
    <row r="4" spans="1:3">
      <c r="A4" s="4" t="s">
        <v>294</v>
      </c>
      <c r="B4" s="6" t="n">
        <v>820</v>
      </c>
      <c r="C4" s="6" t="n">
        <v>7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18"/>
    <col customWidth="1" max="5" min="5" width="12"/>
  </cols>
  <sheetData>
    <row r="1" spans="1:5">
      <c r="A1" s="1" t="s">
        <v>114</v>
      </c>
      <c r="B1" s="2" t="s">
        <v>115</v>
      </c>
      <c r="C1" s="2" t="s">
        <v>116</v>
      </c>
      <c r="D1" s="2" t="s">
        <v>117</v>
      </c>
      <c r="E1" s="2" t="s">
        <v>118</v>
      </c>
    </row>
    <row r="2" spans="1:5">
      <c r="A2" s="4" t="s">
        <v>119</v>
      </c>
      <c r="B2" s="6" t="n">
        <v>0</v>
      </c>
      <c r="C2" s="6" t="n">
        <v>3152658</v>
      </c>
      <c r="D2" s="6" t="n">
        <v>-5578692</v>
      </c>
      <c r="E2" s="6" t="n">
        <v>-2426034</v>
      </c>
    </row>
    <row r="3" spans="1:5">
      <c r="A3" s="4" t="s">
        <v>120</v>
      </c>
      <c r="B3" s="5" t="n">
        <v>27140550</v>
      </c>
    </row>
    <row r="4" spans="1:5">
      <c r="A4" s="4" t="s">
        <v>121</v>
      </c>
      <c r="B4" s="6" t="n">
        <v>0</v>
      </c>
      <c r="C4" s="5" t="n">
        <v>2173026</v>
      </c>
      <c r="D4" s="5" t="n">
        <v>-975420</v>
      </c>
      <c r="E4" s="5" t="n">
        <v>1197606</v>
      </c>
    </row>
    <row r="5" spans="1:5">
      <c r="A5" s="4" t="s">
        <v>122</v>
      </c>
      <c r="B5" s="6" t="n">
        <v>0</v>
      </c>
      <c r="C5" s="5" t="n">
        <v>0</v>
      </c>
      <c r="D5" s="5" t="n">
        <v>389280</v>
      </c>
      <c r="E5" s="5" t="n">
        <v>389280</v>
      </c>
    </row>
    <row r="6" spans="1:5">
      <c r="A6" s="4" t="s">
        <v>123</v>
      </c>
      <c r="B6" s="5" t="n">
        <v>27140550</v>
      </c>
    </row>
    <row r="7" spans="1:5">
      <c r="A7" s="4" t="s">
        <v>124</v>
      </c>
      <c r="B7" s="6" t="n">
        <v>0</v>
      </c>
      <c r="C7" s="5" t="n">
        <v>5325684</v>
      </c>
      <c r="D7" s="5" t="n">
        <v>-6164832</v>
      </c>
      <c r="E7" s="5" t="n">
        <v>-839148</v>
      </c>
    </row>
    <row r="8" spans="1:5">
      <c r="A8" s="4" t="s">
        <v>125</v>
      </c>
      <c r="B8" s="6" t="n">
        <v>0</v>
      </c>
      <c r="C8" s="5" t="n">
        <v>765700</v>
      </c>
      <c r="D8" s="5" t="n">
        <v>0</v>
      </c>
      <c r="E8" s="5" t="n">
        <v>765700</v>
      </c>
    </row>
    <row r="9" spans="1:5">
      <c r="A9" s="4" t="s">
        <v>126</v>
      </c>
      <c r="B9" s="5" t="n">
        <v>3828500</v>
      </c>
    </row>
    <row r="10" spans="1:5">
      <c r="A10" s="4" t="s">
        <v>127</v>
      </c>
      <c r="B10" s="6" t="n">
        <v>0</v>
      </c>
      <c r="C10" s="5" t="n">
        <v>402507</v>
      </c>
      <c r="D10" s="5" t="n">
        <v>0</v>
      </c>
      <c r="E10" s="5" t="n">
        <v>402507</v>
      </c>
    </row>
    <row r="11" spans="1:5">
      <c r="A11" s="4" t="s">
        <v>128</v>
      </c>
      <c r="B11" s="5" t="n">
        <v>2012539</v>
      </c>
    </row>
    <row r="12" spans="1:5">
      <c r="A12" s="4" t="s">
        <v>129</v>
      </c>
      <c r="B12" s="6" t="n">
        <v>0</v>
      </c>
      <c r="C12" s="5" t="n">
        <v>172438</v>
      </c>
      <c r="D12" s="5" t="n">
        <v>0</v>
      </c>
      <c r="E12" s="5" t="n">
        <v>172438</v>
      </c>
    </row>
    <row r="13" spans="1:5">
      <c r="A13" s="4" t="s">
        <v>130</v>
      </c>
      <c r="B13" s="5" t="n">
        <v>0</v>
      </c>
    </row>
    <row r="14" spans="1:5">
      <c r="A14" s="4" t="s">
        <v>131</v>
      </c>
      <c r="B14" s="6" t="n">
        <v>0</v>
      </c>
      <c r="C14" s="5" t="n">
        <v>225000</v>
      </c>
      <c r="D14" s="5" t="n">
        <v>0</v>
      </c>
      <c r="E14" s="5" t="n">
        <v>225000</v>
      </c>
    </row>
    <row r="15" spans="1:5">
      <c r="A15" s="4" t="s">
        <v>132</v>
      </c>
      <c r="B15" s="6" t="n">
        <v>0</v>
      </c>
      <c r="C15" s="5" t="n">
        <v>197720</v>
      </c>
      <c r="D15" s="5" t="n">
        <v>0</v>
      </c>
      <c r="E15" s="5" t="n">
        <v>197720</v>
      </c>
    </row>
    <row r="16" spans="1:5">
      <c r="A16" s="4" t="s">
        <v>133</v>
      </c>
      <c r="B16" s="5" t="n">
        <v>0</v>
      </c>
    </row>
    <row r="17" spans="1:5">
      <c r="A17" s="4" t="s">
        <v>134</v>
      </c>
      <c r="B17" s="6" t="n">
        <v>0</v>
      </c>
      <c r="C17" s="5" t="n">
        <v>100000</v>
      </c>
      <c r="D17" s="5" t="n">
        <v>0</v>
      </c>
      <c r="E17" s="5" t="n">
        <v>100000</v>
      </c>
    </row>
    <row r="18" spans="1:5">
      <c r="A18" s="4" t="s">
        <v>135</v>
      </c>
      <c r="B18" s="5" t="n">
        <v>500000</v>
      </c>
    </row>
    <row r="19" spans="1:5">
      <c r="A19" s="4" t="s">
        <v>136</v>
      </c>
      <c r="B19" s="6" t="n">
        <v>0</v>
      </c>
      <c r="C19" s="5" t="n">
        <v>49650</v>
      </c>
      <c r="D19" s="5" t="n">
        <v>0</v>
      </c>
      <c r="E19" s="5" t="n">
        <v>49650</v>
      </c>
    </row>
    <row r="20" spans="1:5">
      <c r="A20" s="4" t="s">
        <v>137</v>
      </c>
      <c r="B20" s="5" t="n">
        <v>311000</v>
      </c>
    </row>
    <row r="21" spans="1:5">
      <c r="A21" s="4" t="s">
        <v>122</v>
      </c>
      <c r="B21" s="6" t="n">
        <v>0</v>
      </c>
      <c r="C21" s="5" t="n">
        <v>0</v>
      </c>
      <c r="D21" s="5" t="n">
        <v>-2275276</v>
      </c>
      <c r="E21" s="5" t="n">
        <v>-2275276</v>
      </c>
    </row>
    <row r="22" spans="1:5">
      <c r="A22" s="4" t="s">
        <v>138</v>
      </c>
      <c r="B22" s="5" t="n">
        <v>33792589</v>
      </c>
    </row>
    <row r="23" spans="1:5">
      <c r="A23" s="4" t="s">
        <v>139</v>
      </c>
      <c r="B23" s="6" t="n">
        <v>0</v>
      </c>
      <c r="C23" s="6" t="n">
        <v>7238699</v>
      </c>
      <c r="D23" s="6" t="n">
        <v>-8440108</v>
      </c>
      <c r="E23" s="6" t="n">
        <v>-1201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5</v>
      </c>
    </row>
    <row r="2" spans="1:3">
      <c r="A2" s="3" t="s">
        <v>5</v>
      </c>
    </row>
    <row r="3" spans="1:3">
      <c r="A3" s="4" t="s">
        <v>296</v>
      </c>
      <c r="B3" s="6" t="n">
        <v>13260</v>
      </c>
      <c r="C3" s="6" t="n">
        <v>11010</v>
      </c>
    </row>
    <row r="4" spans="1:3">
      <c r="A4" s="4" t="s">
        <v>297</v>
      </c>
      <c r="B4" s="5" t="n">
        <v>3809</v>
      </c>
      <c r="C4" s="5" t="n">
        <v>2989</v>
      </c>
    </row>
    <row r="5" spans="1:3">
      <c r="A5" s="4" t="s">
        <v>298</v>
      </c>
      <c r="B5" s="6" t="n">
        <v>9451</v>
      </c>
      <c r="C5" s="6" t="n">
        <v>80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5</v>
      </c>
    </row>
    <row r="4" spans="1:2">
      <c r="A4" s="4" t="s">
        <v>301</v>
      </c>
      <c r="B4" s="6" t="n">
        <v>2342391</v>
      </c>
    </row>
    <row r="5" spans="1:2">
      <c r="A5" s="4" t="s">
        <v>302</v>
      </c>
      <c r="B5" s="5" t="n">
        <v>2342391</v>
      </c>
    </row>
    <row r="6" spans="1:2">
      <c r="A6" s="3" t="s">
        <v>91</v>
      </c>
    </row>
    <row r="7" spans="1:2">
      <c r="A7" s="4" t="s">
        <v>303</v>
      </c>
      <c r="B7" s="5" t="n">
        <v>657402</v>
      </c>
    </row>
    <row r="8" spans="1:2">
      <c r="A8" s="4" t="s">
        <v>92</v>
      </c>
      <c r="B8" s="5" t="n">
        <v>1762858</v>
      </c>
    </row>
    <row r="9" spans="1:2">
      <c r="A9" s="4" t="s">
        <v>96</v>
      </c>
      <c r="B9" s="5" t="n">
        <v>146150</v>
      </c>
    </row>
    <row r="10" spans="1:2">
      <c r="A10" s="4" t="s">
        <v>97</v>
      </c>
      <c r="B10" s="5" t="n">
        <v>2566410</v>
      </c>
    </row>
    <row r="11" spans="1:2">
      <c r="A11" s="4" t="s">
        <v>304</v>
      </c>
      <c r="B11" s="5" t="n">
        <v>-224019</v>
      </c>
    </row>
    <row r="12" spans="1:2">
      <c r="A12" s="4" t="s">
        <v>99</v>
      </c>
      <c r="B12" s="5" t="n">
        <v>-171636</v>
      </c>
    </row>
    <row r="13" spans="1:2">
      <c r="A13" s="4" t="s">
        <v>305</v>
      </c>
      <c r="B13" s="5" t="n">
        <v>1959177</v>
      </c>
    </row>
    <row r="14" spans="1:2">
      <c r="A14" s="4" t="s">
        <v>306</v>
      </c>
      <c r="B14" s="5" t="n">
        <v>0</v>
      </c>
    </row>
    <row r="15" spans="1:2">
      <c r="A15" s="4" t="s">
        <v>307</v>
      </c>
      <c r="B15" s="6" t="n">
        <v>1563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55</v>
      </c>
    </row>
    <row r="3" spans="1:3">
      <c r="A3" s="3" t="s">
        <v>5</v>
      </c>
    </row>
    <row r="4" spans="1:3">
      <c r="A4" s="4" t="s">
        <v>309</v>
      </c>
      <c r="B4" s="6" t="n">
        <v>3749</v>
      </c>
      <c r="C4" s="6" t="n">
        <v>0</v>
      </c>
    </row>
    <row r="5" spans="1:3">
      <c r="A5" s="4" t="s">
        <v>310</v>
      </c>
      <c r="B5" s="5" t="n">
        <v>96000</v>
      </c>
      <c r="C5" s="5" t="n">
        <v>263500</v>
      </c>
    </row>
    <row r="6" spans="1:3">
      <c r="A6" s="4" t="s">
        <v>311</v>
      </c>
      <c r="B6" s="5" t="n">
        <v>36788</v>
      </c>
      <c r="C6" s="5" t="n">
        <v>0</v>
      </c>
    </row>
    <row r="7" spans="1:3">
      <c r="A7" s="4" t="s">
        <v>312</v>
      </c>
      <c r="B7" s="6" t="n">
        <v>136537</v>
      </c>
      <c r="C7" s="6" t="n">
        <v>263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13</v>
      </c>
      <c r="B1" s="2" t="s">
        <v>1</v>
      </c>
    </row>
    <row r="2" spans="1:3">
      <c r="B2" s="2" t="s">
        <v>2</v>
      </c>
      <c r="C2" s="2" t="s">
        <v>55</v>
      </c>
    </row>
    <row r="3" spans="1:3">
      <c r="A3" s="3" t="s">
        <v>5</v>
      </c>
    </row>
    <row r="4" spans="1:3">
      <c r="A4" s="4" t="s">
        <v>92</v>
      </c>
      <c r="B4" s="6" t="n">
        <v>59450</v>
      </c>
      <c r="C4" s="6" t="n">
        <v>679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5</v>
      </c>
    </row>
    <row r="3" spans="1:2">
      <c r="A3" s="4" t="s">
        <v>316</v>
      </c>
      <c r="B3" s="6" t="n">
        <v>55250</v>
      </c>
    </row>
    <row r="4" spans="1:2">
      <c r="A4" s="4" t="s">
        <v>317</v>
      </c>
      <c r="B4" s="5" t="n">
        <v>56250</v>
      </c>
    </row>
    <row r="5" spans="1:2">
      <c r="A5" s="4" t="s">
        <v>318</v>
      </c>
      <c r="B5" s="5" t="n">
        <v>42750</v>
      </c>
    </row>
    <row r="6" spans="1:2">
      <c r="A6" s="4" t="s">
        <v>319</v>
      </c>
      <c r="B6" s="5" t="n">
        <v>0</v>
      </c>
    </row>
    <row r="7" spans="1:2">
      <c r="A7" s="4" t="s">
        <v>320</v>
      </c>
      <c r="B7" s="6" t="n">
        <v>154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21</v>
      </c>
      <c r="B1" s="2" t="s">
        <v>315</v>
      </c>
    </row>
    <row r="2" spans="1:2">
      <c r="A2" s="4" t="s">
        <v>322</v>
      </c>
    </row>
    <row r="3" spans="1:2">
      <c r="A3" s="4" t="s">
        <v>323</v>
      </c>
      <c r="B3" s="6" t="n">
        <v>280607</v>
      </c>
    </row>
    <row r="4" spans="1:2">
      <c r="A4" s="4" t="s">
        <v>324</v>
      </c>
    </row>
    <row r="5" spans="1:2">
      <c r="A5" s="4" t="s">
        <v>323</v>
      </c>
      <c r="B5" s="6" t="n">
        <v>293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5</v>
      </c>
    </row>
    <row r="2" spans="1:3">
      <c r="A2" s="3" t="s">
        <v>5</v>
      </c>
    </row>
    <row r="3" spans="1:3">
      <c r="A3" s="4" t="s">
        <v>326</v>
      </c>
      <c r="B3" s="6" t="n">
        <v>-346143</v>
      </c>
      <c r="C3" s="6" t="n">
        <v>138483</v>
      </c>
    </row>
    <row r="4" spans="1:3">
      <c r="A4" s="4" t="s">
        <v>327</v>
      </c>
      <c r="B4" s="5" t="n">
        <v>-76361</v>
      </c>
      <c r="C4" s="5" t="n">
        <v>18024</v>
      </c>
    </row>
    <row r="5" spans="1:3">
      <c r="A5" s="4" t="s">
        <v>328</v>
      </c>
      <c r="B5" s="5" t="n">
        <v>-422504</v>
      </c>
      <c r="C5" s="5" t="n">
        <v>156507</v>
      </c>
    </row>
    <row r="6" spans="1:3">
      <c r="A6" s="4" t="s">
        <v>329</v>
      </c>
      <c r="B6" s="5" t="n">
        <v>422504</v>
      </c>
      <c r="C6" s="5" t="n">
        <v>-156507</v>
      </c>
    </row>
    <row r="7" spans="1:3">
      <c r="A7" s="4" t="s">
        <v>330</v>
      </c>
      <c r="B7" s="6" t="n">
        <v>0</v>
      </c>
      <c r="C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1</v>
      </c>
      <c r="B1" s="2" t="s">
        <v>2</v>
      </c>
      <c r="C1" s="2" t="s">
        <v>55</v>
      </c>
    </row>
    <row r="2" spans="1:3">
      <c r="A2" s="3" t="s">
        <v>5</v>
      </c>
    </row>
    <row r="3" spans="1:3">
      <c r="A3" s="4" t="s">
        <v>332</v>
      </c>
      <c r="B3" s="6" t="n">
        <v>8440108</v>
      </c>
      <c r="C3" s="6" t="n">
        <v>61648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315</v>
      </c>
    </row>
    <row r="3" spans="1:2">
      <c r="A3" s="4" t="s">
        <v>334</v>
      </c>
    </row>
    <row r="4" spans="1:2">
      <c r="A4" s="4" t="s">
        <v>335</v>
      </c>
      <c r="B4" s="4" t="s">
        <v>336</v>
      </c>
    </row>
    <row r="5" spans="1:2">
      <c r="A5" s="4" t="s">
        <v>337</v>
      </c>
      <c r="B5" s="4" t="s">
        <v>338</v>
      </c>
    </row>
    <row r="6" spans="1:2">
      <c r="A6" s="4" t="s">
        <v>339</v>
      </c>
      <c r="B6" s="4" t="s">
        <v>340</v>
      </c>
    </row>
    <row r="7" spans="1:2">
      <c r="A7" s="4" t="s">
        <v>341</v>
      </c>
      <c r="B7" s="6" t="n">
        <v>225000</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131</v>
      </c>
      <c r="B12" s="6" t="n">
        <v>225000</v>
      </c>
    </row>
    <row r="13" spans="1:2">
      <c r="A13" s="4" t="s">
        <v>144</v>
      </c>
      <c r="B13" s="6" t="n">
        <v>68182</v>
      </c>
    </row>
    <row r="14" spans="1:2">
      <c r="A14" s="4" t="s">
        <v>350</v>
      </c>
    </row>
    <row r="15" spans="1:2">
      <c r="A15" s="4" t="s">
        <v>335</v>
      </c>
      <c r="B15" s="4" t="s">
        <v>351</v>
      </c>
    </row>
    <row r="16" spans="1:2">
      <c r="A16" s="4" t="s">
        <v>337</v>
      </c>
      <c r="B16" s="4" t="s">
        <v>338</v>
      </c>
    </row>
    <row r="17" spans="1:2">
      <c r="A17" s="4" t="s">
        <v>339</v>
      </c>
      <c r="B17" s="4" t="s">
        <v>352</v>
      </c>
    </row>
    <row r="18" spans="1:2">
      <c r="A18" s="4" t="s">
        <v>341</v>
      </c>
      <c r="B18" s="6" t="n">
        <v>205000</v>
      </c>
    </row>
    <row r="19" spans="1:2">
      <c r="A19" s="4" t="s">
        <v>342</v>
      </c>
      <c r="B19" s="4" t="s">
        <v>343</v>
      </c>
    </row>
    <row r="20" spans="1:2">
      <c r="A20" s="4" t="s">
        <v>346</v>
      </c>
      <c r="B20" s="4" t="s">
        <v>353</v>
      </c>
    </row>
    <row r="21" spans="1:2">
      <c r="A21" s="4" t="s">
        <v>354</v>
      </c>
      <c r="B21" s="4" t="s">
        <v>355</v>
      </c>
    </row>
    <row r="22" spans="1:2">
      <c r="A22" s="4" t="s">
        <v>356</v>
      </c>
    </row>
    <row r="23" spans="1:2">
      <c r="A23" s="4" t="s">
        <v>335</v>
      </c>
      <c r="B23" s="4" t="s">
        <v>357</v>
      </c>
    </row>
    <row r="24" spans="1:2">
      <c r="A24" s="4" t="s">
        <v>337</v>
      </c>
      <c r="B24" s="4" t="s">
        <v>338</v>
      </c>
    </row>
    <row r="25" spans="1:2">
      <c r="A25" s="4" t="s">
        <v>339</v>
      </c>
      <c r="B25" s="4" t="s">
        <v>358</v>
      </c>
    </row>
    <row r="26" spans="1:2">
      <c r="A26" s="4" t="s">
        <v>341</v>
      </c>
      <c r="B26" s="6" t="n">
        <v>126100</v>
      </c>
    </row>
    <row r="27" spans="1:2">
      <c r="A27" s="4" t="s">
        <v>342</v>
      </c>
      <c r="B27" s="4" t="s">
        <v>359</v>
      </c>
    </row>
    <row r="28" spans="1:2">
      <c r="A28" s="4" t="s">
        <v>344</v>
      </c>
      <c r="B28" s="4" t="s">
        <v>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15</v>
      </c>
    </row>
    <row r="2" spans="1:2">
      <c r="A2" s="3" t="s">
        <v>5</v>
      </c>
    </row>
    <row r="3" spans="1:2">
      <c r="A3" s="4" t="s">
        <v>362</v>
      </c>
      <c r="B3" s="6" t="n">
        <v>431100</v>
      </c>
    </row>
    <row r="4" spans="1:2">
      <c r="A4" s="4" t="s">
        <v>363</v>
      </c>
      <c r="B4" s="5" t="n">
        <v>125000</v>
      </c>
    </row>
    <row r="5" spans="1:2">
      <c r="A5" s="4" t="s">
        <v>364</v>
      </c>
      <c r="B5" s="5" t="n">
        <v>556100</v>
      </c>
    </row>
    <row r="6" spans="1:2">
      <c r="A6" s="4" t="s">
        <v>365</v>
      </c>
      <c r="B6" s="5" t="n">
        <v>-156818</v>
      </c>
    </row>
    <row r="7" spans="1:2">
      <c r="A7" s="4" t="s">
        <v>366</v>
      </c>
      <c r="B7" s="6" t="n">
        <v>399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0</v>
      </c>
      <c r="B1" s="2" t="s">
        <v>1</v>
      </c>
    </row>
    <row r="2" spans="1:3">
      <c r="B2" s="2" t="s">
        <v>2</v>
      </c>
      <c r="C2" s="2" t="s">
        <v>55</v>
      </c>
    </row>
    <row r="3" spans="1:3">
      <c r="A3" s="3" t="s">
        <v>141</v>
      </c>
    </row>
    <row r="4" spans="1:3">
      <c r="A4" s="4" t="s">
        <v>142</v>
      </c>
      <c r="B4" s="6" t="n">
        <v>-2275276</v>
      </c>
      <c r="C4" s="6" t="n">
        <v>389280</v>
      </c>
    </row>
    <row r="5" spans="1:3">
      <c r="A5" s="4" t="s">
        <v>143</v>
      </c>
      <c r="B5" s="5" t="n">
        <v>1826</v>
      </c>
      <c r="C5" s="5" t="n">
        <v>2308</v>
      </c>
    </row>
    <row r="6" spans="1:3">
      <c r="A6" s="4" t="s">
        <v>144</v>
      </c>
      <c r="B6" s="5" t="n">
        <v>68182</v>
      </c>
      <c r="C6" s="5" t="n">
        <v>0</v>
      </c>
    </row>
    <row r="7" spans="1:3">
      <c r="A7" s="4" t="s">
        <v>102</v>
      </c>
      <c r="B7" s="5" t="n">
        <v>80502</v>
      </c>
      <c r="C7" s="5" t="n">
        <v>0</v>
      </c>
    </row>
    <row r="8" spans="1:3">
      <c r="A8" s="4" t="s">
        <v>101</v>
      </c>
      <c r="B8" s="5" t="n">
        <v>345394</v>
      </c>
      <c r="C8" s="5" t="n">
        <v>0</v>
      </c>
    </row>
    <row r="9" spans="1:3">
      <c r="A9" s="4" t="s">
        <v>145</v>
      </c>
      <c r="B9" s="5" t="n">
        <v>18722</v>
      </c>
      <c r="C9" s="5" t="n">
        <v>24159</v>
      </c>
    </row>
    <row r="10" spans="1:3">
      <c r="A10" s="4" t="s">
        <v>146</v>
      </c>
      <c r="B10" s="5" t="n">
        <v>197720</v>
      </c>
      <c r="C10" s="5" t="n">
        <v>0</v>
      </c>
    </row>
    <row r="11" spans="1:3">
      <c r="A11" s="4" t="s">
        <v>147</v>
      </c>
      <c r="B11" s="5" t="n">
        <v>272438</v>
      </c>
      <c r="C11" s="5" t="n">
        <v>0</v>
      </c>
    </row>
    <row r="12" spans="1:3">
      <c r="A12" s="3" t="s">
        <v>148</v>
      </c>
    </row>
    <row r="13" spans="1:3">
      <c r="A13" s="4" t="s">
        <v>149</v>
      </c>
      <c r="B13" s="5" t="n">
        <v>-51459</v>
      </c>
      <c r="C13" s="5" t="n">
        <v>-5000</v>
      </c>
    </row>
    <row r="14" spans="1:3">
      <c r="A14" s="4" t="s">
        <v>59</v>
      </c>
      <c r="B14" s="5" t="n">
        <v>-17898</v>
      </c>
      <c r="C14" s="5" t="n">
        <v>-11888</v>
      </c>
    </row>
    <row r="15" spans="1:3">
      <c r="A15" s="4" t="s">
        <v>150</v>
      </c>
      <c r="B15" s="5" t="n">
        <v>-364116</v>
      </c>
      <c r="C15" s="5" t="n">
        <v>15000</v>
      </c>
    </row>
    <row r="16" spans="1:3">
      <c r="A16" s="4" t="s">
        <v>64</v>
      </c>
      <c r="B16" s="5" t="n">
        <v>-358648</v>
      </c>
      <c r="C16" s="5" t="n">
        <v>-94061</v>
      </c>
    </row>
    <row r="17" spans="1:3">
      <c r="A17" s="4" t="s">
        <v>151</v>
      </c>
      <c r="B17" s="5" t="n">
        <v>-2083</v>
      </c>
      <c r="C17" s="5" t="n">
        <v>-17592</v>
      </c>
    </row>
    <row r="18" spans="1:3">
      <c r="A18" s="4" t="s">
        <v>67</v>
      </c>
      <c r="B18" s="5" t="n">
        <v>386397</v>
      </c>
      <c r="C18" s="5" t="n">
        <v>36324</v>
      </c>
    </row>
    <row r="19" spans="1:3">
      <c r="A19" s="4" t="s">
        <v>68</v>
      </c>
      <c r="B19" s="5" t="n">
        <v>295042</v>
      </c>
      <c r="C19" s="5" t="n">
        <v>139156</v>
      </c>
    </row>
    <row r="20" spans="1:3">
      <c r="A20" s="4" t="s">
        <v>70</v>
      </c>
      <c r="B20" s="5" t="n">
        <v>42500</v>
      </c>
      <c r="C20" s="5" t="n">
        <v>150000</v>
      </c>
    </row>
    <row r="21" spans="1:3">
      <c r="A21" s="4" t="s">
        <v>152</v>
      </c>
      <c r="B21" s="5" t="n">
        <v>-1360757</v>
      </c>
      <c r="C21" s="5" t="n">
        <v>627686</v>
      </c>
    </row>
    <row r="22" spans="1:3">
      <c r="A22" s="4" t="s">
        <v>153</v>
      </c>
      <c r="B22" s="5" t="n">
        <v>0</v>
      </c>
      <c r="C22" s="5" t="n">
        <v>-1047215</v>
      </c>
    </row>
    <row r="23" spans="1:3">
      <c r="A23" s="3" t="s">
        <v>154</v>
      </c>
    </row>
    <row r="24" spans="1:3">
      <c r="A24" s="4" t="s">
        <v>155</v>
      </c>
      <c r="B24" s="5" t="n">
        <v>0</v>
      </c>
      <c r="C24" s="5" t="n">
        <v>-4024</v>
      </c>
    </row>
    <row r="25" spans="1:3">
      <c r="A25" s="4" t="s">
        <v>156</v>
      </c>
      <c r="B25" s="5" t="n">
        <v>-2250</v>
      </c>
      <c r="C25" s="5" t="n">
        <v>0</v>
      </c>
    </row>
    <row r="26" spans="1:3">
      <c r="A26" s="4" t="s">
        <v>157</v>
      </c>
      <c r="B26" s="5" t="n">
        <v>-2250</v>
      </c>
      <c r="C26" s="5" t="n">
        <v>-4024</v>
      </c>
    </row>
    <row r="27" spans="1:3">
      <c r="A27" s="4" t="s">
        <v>158</v>
      </c>
      <c r="B27" s="5" t="n">
        <v>0</v>
      </c>
      <c r="C27" s="5" t="n">
        <v>2137026</v>
      </c>
    </row>
    <row r="28" spans="1:3">
      <c r="A28" s="3" t="s">
        <v>159</v>
      </c>
    </row>
    <row r="29" spans="1:3">
      <c r="A29" s="4" t="s">
        <v>160</v>
      </c>
      <c r="B29" s="5" t="n">
        <v>765700</v>
      </c>
      <c r="C29" s="5" t="n">
        <v>0</v>
      </c>
    </row>
    <row r="30" spans="1:3">
      <c r="A30" s="4" t="s">
        <v>161</v>
      </c>
      <c r="B30" s="5" t="n">
        <v>49650</v>
      </c>
      <c r="C30" s="5" t="n">
        <v>0</v>
      </c>
    </row>
    <row r="31" spans="1:3">
      <c r="A31" s="4" t="s">
        <v>162</v>
      </c>
      <c r="B31" s="5" t="n">
        <v>551100</v>
      </c>
      <c r="C31" s="5" t="n">
        <v>0</v>
      </c>
    </row>
    <row r="32" spans="1:3">
      <c r="A32" s="4" t="s">
        <v>163</v>
      </c>
      <c r="B32" s="5" t="n">
        <v>171597</v>
      </c>
      <c r="C32" s="5" t="n">
        <v>181263</v>
      </c>
    </row>
    <row r="33" spans="1:3">
      <c r="A33" s="4" t="s">
        <v>164</v>
      </c>
      <c r="B33" s="5" t="n">
        <v>-200000</v>
      </c>
      <c r="C33" s="5" t="n">
        <v>0</v>
      </c>
    </row>
    <row r="34" spans="1:3">
      <c r="A34" s="4" t="s">
        <v>165</v>
      </c>
      <c r="B34" s="5" t="n">
        <v>1338047</v>
      </c>
      <c r="C34" s="5" t="n">
        <v>181263</v>
      </c>
    </row>
    <row r="35" spans="1:3">
      <c r="A35" s="4" t="s">
        <v>166</v>
      </c>
      <c r="B35" s="5" t="n">
        <v>0</v>
      </c>
      <c r="C35" s="5" t="n">
        <v>-2000000</v>
      </c>
    </row>
    <row r="36" spans="1:3">
      <c r="A36" s="4" t="s">
        <v>167</v>
      </c>
      <c r="B36" s="5" t="n">
        <v>-24960</v>
      </c>
      <c r="C36" s="5" t="n">
        <v>-105264</v>
      </c>
    </row>
    <row r="37" spans="1:3">
      <c r="A37" s="4" t="s">
        <v>168</v>
      </c>
      <c r="B37" s="5" t="n">
        <v>27925</v>
      </c>
      <c r="C37" s="5" t="n">
        <v>133189</v>
      </c>
    </row>
    <row r="38" spans="1:3">
      <c r="A38" s="4" t="s">
        <v>169</v>
      </c>
      <c r="B38" s="5" t="n">
        <v>2965</v>
      </c>
      <c r="C38" s="5" t="n">
        <v>27925</v>
      </c>
    </row>
    <row r="39" spans="1:3">
      <c r="A39" s="3" t="s">
        <v>170</v>
      </c>
    </row>
    <row r="40" spans="1:3">
      <c r="A40" s="4" t="s">
        <v>171</v>
      </c>
      <c r="B40" s="5" t="n">
        <v>20079</v>
      </c>
      <c r="C40" s="5" t="n">
        <v>171736</v>
      </c>
    </row>
    <row r="41" spans="1:3">
      <c r="A41" s="3" t="s">
        <v>172</v>
      </c>
    </row>
    <row r="42" spans="1:3">
      <c r="A42" s="4" t="s">
        <v>173</v>
      </c>
      <c r="B42" s="5" t="n">
        <v>402508</v>
      </c>
      <c r="C42" s="5" t="n">
        <v>0</v>
      </c>
    </row>
    <row r="43" spans="1:3">
      <c r="A43" s="4" t="s">
        <v>147</v>
      </c>
      <c r="B43" s="5" t="n">
        <v>272438</v>
      </c>
      <c r="C43" s="5" t="n">
        <v>0</v>
      </c>
    </row>
    <row r="44" spans="1:3">
      <c r="A44" s="4" t="s">
        <v>174</v>
      </c>
      <c r="B44" s="5" t="n">
        <v>225000</v>
      </c>
      <c r="C44" s="5" t="n">
        <v>0</v>
      </c>
    </row>
    <row r="45" spans="1:3">
      <c r="A45" s="4" t="s">
        <v>172</v>
      </c>
      <c r="B45" s="6" t="n">
        <v>899946</v>
      </c>
      <c r="C4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368</v>
      </c>
    </row>
    <row r="3" spans="1:2">
      <c r="A3" s="4" t="s">
        <v>369</v>
      </c>
    </row>
    <row r="4" spans="1:2">
      <c r="A4" s="4" t="s">
        <v>370</v>
      </c>
      <c r="B4" s="4" t="s">
        <v>336</v>
      </c>
    </row>
    <row r="5" spans="1:2">
      <c r="A5" s="4" t="s">
        <v>371</v>
      </c>
      <c r="B5" s="4" t="s">
        <v>372</v>
      </c>
    </row>
    <row r="6" spans="1:2">
      <c r="A6" s="4" t="s">
        <v>373</v>
      </c>
    </row>
    <row r="7" spans="1:2">
      <c r="A7" s="4" t="s">
        <v>370</v>
      </c>
      <c r="B7" s="4" t="s">
        <v>374</v>
      </c>
    </row>
    <row r="8" spans="1:2">
      <c r="A8" s="4" t="s">
        <v>371</v>
      </c>
      <c r="B8" s="4" t="s">
        <v>375</v>
      </c>
    </row>
    <row r="9" spans="1:2">
      <c r="A9" s="4" t="s">
        <v>376</v>
      </c>
      <c r="B9" s="7" t="n">
        <v>0.16</v>
      </c>
    </row>
    <row r="10" spans="1:2">
      <c r="A10" s="4" t="s">
        <v>377</v>
      </c>
    </row>
    <row r="11" spans="1:2">
      <c r="A11" s="4" t="s">
        <v>371</v>
      </c>
      <c r="B11"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379</v>
      </c>
      <c r="B1" s="2" t="s">
        <v>2</v>
      </c>
      <c r="C1" s="2" t="s">
        <v>55</v>
      </c>
      <c r="D1" s="2" t="s">
        <v>380</v>
      </c>
      <c r="E1" s="2" t="s">
        <v>2</v>
      </c>
      <c r="F1" s="2" t="s">
        <v>55</v>
      </c>
    </row>
    <row r="2" spans="1:6">
      <c r="A2" s="3" t="s">
        <v>5</v>
      </c>
    </row>
    <row r="3" spans="1:6">
      <c r="A3" s="4" t="s">
        <v>381</v>
      </c>
      <c r="E3" s="5" t="n">
        <v>2224700</v>
      </c>
      <c r="F3" s="5" t="n">
        <v>2224700</v>
      </c>
    </row>
    <row r="4" spans="1:6">
      <c r="A4" s="4" t="s">
        <v>382</v>
      </c>
      <c r="E4" s="6" t="n">
        <v>5</v>
      </c>
      <c r="F4" s="6" t="n">
        <v>5</v>
      </c>
    </row>
    <row r="5" spans="1:6">
      <c r="A5" s="4" t="s">
        <v>383</v>
      </c>
      <c r="E5" s="6" t="n">
        <v>11123500</v>
      </c>
      <c r="F5" s="6" t="n">
        <v>11123500</v>
      </c>
    </row>
    <row r="6" spans="1:6">
      <c r="A6" s="4" t="s">
        <v>384</v>
      </c>
      <c r="B6" s="4" t="s">
        <v>385</v>
      </c>
      <c r="C6" s="4" t="s">
        <v>386</v>
      </c>
      <c r="D6" s="4" t="s">
        <v>387</v>
      </c>
    </row>
    <row r="7" spans="1:6">
      <c r="A7" s="4" t="s">
        <v>388</v>
      </c>
      <c r="E7" s="5" t="n">
        <v>2000000</v>
      </c>
      <c r="F7" s="5" t="n">
        <v>0</v>
      </c>
    </row>
    <row r="8" spans="1:6">
      <c r="A8" s="4" t="s">
        <v>389</v>
      </c>
      <c r="E8" s="7" t="n">
        <v>0.16</v>
      </c>
      <c r="F8" s="6" t="n">
        <v>0</v>
      </c>
    </row>
    <row r="9" spans="1:6">
      <c r="A9" s="4" t="s">
        <v>390</v>
      </c>
      <c r="E9" s="6" t="n">
        <v>322000</v>
      </c>
      <c r="F9" s="6" t="n">
        <v>0</v>
      </c>
    </row>
    <row r="10" spans="1:6">
      <c r="A10" s="4" t="s">
        <v>391</v>
      </c>
      <c r="E10" s="5" t="n">
        <v>-311000</v>
      </c>
      <c r="F10" s="5" t="n">
        <v>0</v>
      </c>
    </row>
    <row r="11" spans="1:6">
      <c r="A11" s="4" t="s">
        <v>392</v>
      </c>
      <c r="E11" s="7" t="n">
        <v>0.16</v>
      </c>
      <c r="F11" s="6" t="n">
        <v>0</v>
      </c>
    </row>
    <row r="12" spans="1:6">
      <c r="A12" s="4" t="s">
        <v>393</v>
      </c>
      <c r="E12" s="6" t="n">
        <v>-49650</v>
      </c>
      <c r="F12" s="6" t="n">
        <v>0</v>
      </c>
    </row>
    <row r="13" spans="1:6">
      <c r="A13" s="4" t="s">
        <v>394</v>
      </c>
      <c r="E13" s="5" t="n">
        <v>-2013700</v>
      </c>
      <c r="F13" s="5" t="n">
        <v>0</v>
      </c>
    </row>
    <row r="14" spans="1:6">
      <c r="A14" s="4" t="s">
        <v>395</v>
      </c>
      <c r="E14" s="6" t="n">
        <v>5</v>
      </c>
      <c r="F14" s="6" t="n">
        <v>0</v>
      </c>
    </row>
    <row r="15" spans="1:6">
      <c r="A15" s="4" t="s">
        <v>396</v>
      </c>
      <c r="E15" s="6" t="n">
        <v>-10068500</v>
      </c>
      <c r="F15" s="6" t="n">
        <v>0</v>
      </c>
    </row>
    <row r="16" spans="1:6">
      <c r="A16" s="4" t="s">
        <v>397</v>
      </c>
      <c r="B16" s="5" t="n">
        <v>1900000</v>
      </c>
      <c r="C16" s="5" t="n">
        <v>2224700</v>
      </c>
      <c r="D16" s="5" t="n">
        <v>2224700</v>
      </c>
      <c r="E16" s="5" t="n">
        <v>1900000</v>
      </c>
      <c r="F16" s="5" t="n">
        <v>2224700</v>
      </c>
    </row>
    <row r="17" spans="1:6">
      <c r="A17" s="4" t="s">
        <v>398</v>
      </c>
      <c r="B17" s="7" t="n">
        <v>0.7</v>
      </c>
      <c r="C17" s="6" t="n">
        <v>5</v>
      </c>
      <c r="D17" s="6" t="n">
        <v>5</v>
      </c>
      <c r="E17" s="7" t="n">
        <v>0.7</v>
      </c>
      <c r="F17" s="6" t="n">
        <v>5</v>
      </c>
    </row>
    <row r="18" spans="1:6">
      <c r="A18" s="4" t="s">
        <v>383</v>
      </c>
      <c r="B18" s="6" t="n">
        <v>1327350</v>
      </c>
      <c r="C18" s="6" t="n">
        <v>11123500</v>
      </c>
      <c r="D18" s="6" t="n">
        <v>11123500</v>
      </c>
      <c r="E18" s="6" t="n">
        <v>1327350</v>
      </c>
      <c r="F18" s="6" t="n">
        <v>11123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56"/>
  </cols>
  <sheetData>
    <row r="1" spans="1:2">
      <c r="A1" s="1" t="s">
        <v>399</v>
      </c>
      <c r="B1" s="2" t="s">
        <v>1</v>
      </c>
    </row>
    <row r="2" spans="1:2">
      <c r="B2" s="2" t="s">
        <v>400</v>
      </c>
    </row>
    <row r="3" spans="1:2">
      <c r="A3" s="4" t="s">
        <v>132</v>
      </c>
      <c r="B3" s="6" t="n">
        <v>197720</v>
      </c>
    </row>
    <row r="4" spans="1:2">
      <c r="A4" s="4" t="s">
        <v>401</v>
      </c>
    </row>
    <row r="5" spans="1:2">
      <c r="A5" s="4" t="s">
        <v>371</v>
      </c>
      <c r="B5" s="4" t="s">
        <v>402</v>
      </c>
    </row>
    <row r="6" spans="1:2">
      <c r="A6" s="4" t="s">
        <v>132</v>
      </c>
      <c r="B6" s="6" t="n">
        <v>197720</v>
      </c>
    </row>
    <row r="7" spans="1:2">
      <c r="A7" s="4" t="s">
        <v>403</v>
      </c>
    </row>
    <row r="8" spans="1:2">
      <c r="A8" s="4" t="s">
        <v>371</v>
      </c>
      <c r="B8" s="4" t="s">
        <v>404</v>
      </c>
    </row>
    <row r="9" spans="1:2">
      <c r="A9" s="4" t="s">
        <v>405</v>
      </c>
      <c r="B9" s="5" t="n">
        <v>2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406</v>
      </c>
      <c r="B1" s="2" t="s">
        <v>1</v>
      </c>
    </row>
    <row r="2" spans="1:2">
      <c r="B2" s="2" t="s">
        <v>2</v>
      </c>
    </row>
    <row r="3" spans="1:2">
      <c r="A3" s="3" t="s">
        <v>5</v>
      </c>
    </row>
    <row r="4" spans="1:2">
      <c r="A4" s="4" t="s">
        <v>407</v>
      </c>
      <c r="B4" s="4" t="s">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5</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8</v>
      </c>
      <c r="B1" s="2" t="s">
        <v>1</v>
      </c>
    </row>
    <row r="2" spans="1:3">
      <c r="B2" s="2" t="s">
        <v>2</v>
      </c>
      <c r="C2" s="2" t="s">
        <v>55</v>
      </c>
    </row>
    <row r="3" spans="1:3">
      <c r="A3" s="4" t="s">
        <v>419</v>
      </c>
      <c r="B3" s="6" t="n">
        <v>171597</v>
      </c>
      <c r="C3" s="6" t="n">
        <v>181263</v>
      </c>
    </row>
    <row r="4" spans="1:3">
      <c r="A4" s="4" t="s">
        <v>342</v>
      </c>
      <c r="B4" s="4" t="s">
        <v>417</v>
      </c>
    </row>
    <row r="5" spans="1:3">
      <c r="A5" s="4" t="s">
        <v>420</v>
      </c>
      <c r="B5" s="6" t="n">
        <v>48240</v>
      </c>
    </row>
    <row r="6" spans="1:3">
      <c r="A6" s="4" t="s">
        <v>421</v>
      </c>
      <c r="B6" s="6" t="n">
        <v>32021</v>
      </c>
      <c r="C6" s="6" t="n">
        <v>490970</v>
      </c>
    </row>
    <row r="7" spans="1:3">
      <c r="A7" s="4" t="s">
        <v>422</v>
      </c>
    </row>
    <row r="8" spans="1:3">
      <c r="A8" s="4" t="s">
        <v>344</v>
      </c>
      <c r="B8" s="4" t="s">
        <v>423</v>
      </c>
    </row>
    <row r="9" spans="1:3">
      <c r="A9" s="4" t="s">
        <v>424</v>
      </c>
    </row>
    <row r="10" spans="1:3">
      <c r="A10" s="4" t="s">
        <v>344</v>
      </c>
      <c r="B10" s="4" t="s">
        <v>4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315</v>
      </c>
    </row>
    <row r="3" spans="1:2">
      <c r="A3" s="4" t="s">
        <v>427</v>
      </c>
    </row>
    <row r="4" spans="1:2">
      <c r="A4" s="4" t="s">
        <v>428</v>
      </c>
      <c r="B4" s="4" t="s">
        <v>429</v>
      </c>
    </row>
    <row r="5" spans="1:2">
      <c r="A5" s="4" t="s">
        <v>430</v>
      </c>
      <c r="B5" s="4" t="s">
        <v>431</v>
      </c>
    </row>
    <row r="6" spans="1:2">
      <c r="A6" s="4" t="s">
        <v>337</v>
      </c>
      <c r="B6" s="4" t="s">
        <v>338</v>
      </c>
    </row>
    <row r="7" spans="1:2">
      <c r="A7" s="4" t="s">
        <v>339</v>
      </c>
      <c r="B7" s="4" t="s">
        <v>432</v>
      </c>
    </row>
    <row r="8" spans="1:2">
      <c r="A8" s="4" t="s">
        <v>341</v>
      </c>
      <c r="B8" s="6" t="n">
        <v>103000</v>
      </c>
    </row>
    <row r="9" spans="1:2">
      <c r="A9" s="4" t="s">
        <v>335</v>
      </c>
      <c r="B9" s="4" t="s">
        <v>433</v>
      </c>
    </row>
    <row r="10" spans="1:2">
      <c r="A10" s="4" t="s">
        <v>344</v>
      </c>
      <c r="B10" s="4" t="s">
        <v>434</v>
      </c>
    </row>
    <row r="11" spans="1:2">
      <c r="A11" s="4" t="s">
        <v>342</v>
      </c>
      <c r="B11" s="4" t="s">
        <v>343</v>
      </c>
    </row>
    <row r="12" spans="1:2">
      <c r="A12" s="4" t="s">
        <v>435</v>
      </c>
    </row>
    <row r="13" spans="1:2">
      <c r="A13" s="4" t="s">
        <v>428</v>
      </c>
      <c r="B13" s="4" t="s">
        <v>436</v>
      </c>
    </row>
    <row r="14" spans="1:2">
      <c r="A14" s="4" t="s">
        <v>430</v>
      </c>
      <c r="B14" s="4" t="s">
        <v>437</v>
      </c>
    </row>
    <row r="15" spans="1:2">
      <c r="A15" s="4" t="s">
        <v>337</v>
      </c>
      <c r="B15" s="4" t="s">
        <v>338</v>
      </c>
    </row>
    <row r="16" spans="1:2">
      <c r="A16" s="4" t="s">
        <v>339</v>
      </c>
      <c r="B16" s="4" t="s">
        <v>432</v>
      </c>
    </row>
    <row r="17" spans="1:2">
      <c r="A17" s="4" t="s">
        <v>341</v>
      </c>
      <c r="B17" s="6" t="n">
        <v>53000</v>
      </c>
    </row>
    <row r="18" spans="1:2">
      <c r="A18" s="4" t="s">
        <v>335</v>
      </c>
      <c r="B18" s="4" t="s">
        <v>436</v>
      </c>
    </row>
    <row r="19" spans="1:2">
      <c r="A19" s="4" t="s">
        <v>344</v>
      </c>
      <c r="B19" s="4" t="s">
        <v>438</v>
      </c>
    </row>
    <row r="20" spans="1:2">
      <c r="A20" s="4" t="s">
        <v>342</v>
      </c>
      <c r="B20" s="4" t="s">
        <v>3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39</v>
      </c>
      <c r="B1" s="2" t="s">
        <v>1</v>
      </c>
    </row>
    <row r="2" spans="1:2">
      <c r="B2" s="2" t="s">
        <v>2</v>
      </c>
    </row>
    <row r="3" spans="1:2">
      <c r="A3" s="4" t="s">
        <v>440</v>
      </c>
    </row>
    <row r="4" spans="1:2">
      <c r="A4" s="4" t="s">
        <v>428</v>
      </c>
      <c r="B4" s="4" t="s">
        <v>374</v>
      </c>
    </row>
    <row r="5" spans="1:2">
      <c r="A5" s="4" t="s">
        <v>430</v>
      </c>
      <c r="B5" s="4" t="s">
        <v>441</v>
      </c>
    </row>
    <row r="6" spans="1:2">
      <c r="A6" s="4" t="s">
        <v>442</v>
      </c>
    </row>
    <row r="7" spans="1:2">
      <c r="A7" s="4" t="s">
        <v>430</v>
      </c>
      <c r="B7" s="4" t="s">
        <v>4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52"/>
  </cols>
  <sheetData>
    <row r="1" spans="1:2">
      <c r="A1" s="1" t="s">
        <v>444</v>
      </c>
      <c r="B1" s="2" t="s">
        <v>1</v>
      </c>
    </row>
    <row r="2" spans="1:2">
      <c r="B2" s="2" t="s">
        <v>2</v>
      </c>
    </row>
    <row r="3" spans="1:2">
      <c r="A3" s="4" t="s">
        <v>428</v>
      </c>
      <c r="B3" s="4" t="s">
        <v>445</v>
      </c>
    </row>
    <row r="4" spans="1:2">
      <c r="A4" s="4" t="s">
        <v>430</v>
      </c>
      <c r="B4" s="4" t="s">
        <v>4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7</v>
      </c>
      <c r="B1" s="2" t="s">
        <v>1</v>
      </c>
    </row>
    <row r="2" spans="1:2">
      <c r="B2" s="2" t="s">
        <v>2</v>
      </c>
    </row>
    <row r="3" spans="1:2">
      <c r="A3" s="4" t="s">
        <v>428</v>
      </c>
      <c r="B3" s="4" t="s">
        <v>448</v>
      </c>
    </row>
    <row r="4" spans="1:2">
      <c r="A4" s="4" t="s">
        <v>430</v>
      </c>
      <c r="B4" s="4" t="s">
        <v>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2:52:46Z</dcterms:created>
  <dcterms:modified xmlns:dcterms="http://purl.org/dc/terms/" xmlns:xsi="http://www.w3.org/2001/XMLSchema-instance" xsi:type="dcterms:W3CDTF">2019-04-30T12:52:46Z</dcterms:modified>
</cp:coreProperties>
</file>